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Sale of Algenist and Discontinu" sheetId="9" r:id="rId9"/>
    <s:sheet name="Basic and Diluted Net Loss Per " sheetId="10" r:id="rId10"/>
    <s:sheet name="Changes in Accumulated Other Co" sheetId="11" r:id="rId11"/>
    <s:sheet name="Segment Information" sheetId="12" r:id="rId12"/>
    <s:sheet name="Restructuring Charges" sheetId="13" r:id="rId13"/>
    <s:sheet name="Marketable Securities Available" sheetId="14" r:id="rId14"/>
    <s:sheet name="Fair Value of Financial Instrum" sheetId="15" r:id="rId15"/>
    <s:sheet name="Inventories" sheetId="16" r:id="rId16"/>
    <s:sheet name="Property, Plant and Equipment-N" sheetId="17" r:id="rId17"/>
    <s:sheet name="Investment in Equity Method Inv" sheetId="18" r:id="rId18"/>
    <s:sheet name="Accrued Liabilities" sheetId="19" r:id="rId19"/>
    <s:sheet name="Collaborative Research and Deve" sheetId="20" r:id="rId20"/>
    <s:sheet name="Debt" sheetId="21" r:id="rId21"/>
    <s:sheet name="Commitments and Contingencies" sheetId="22" r:id="rId22"/>
    <s:sheet name="Stock-Based Compensation" sheetId="23" r:id="rId23"/>
    <s:sheet name="Convertible Preferred Stock (No" sheetId="24" r:id="rId24"/>
    <s:sheet name="Summary of Significant Accoun25" sheetId="25" r:id="rId25"/>
    <s:sheet name="Sale of Algenist and Disconti26" sheetId="26" r:id="rId26"/>
    <s:sheet name="Basic and Diluted Net Loss Pe27" sheetId="27" r:id="rId27"/>
    <s:sheet name="Changes in Accumulated Other 28" sheetId="28" r:id="rId28"/>
    <s:sheet name="Restructuring Charges (Tables)" sheetId="29" r:id="rId29"/>
    <s:sheet name="Marketable Securities Availab30" sheetId="30" r:id="rId30"/>
    <s:sheet name="Fair Value of Financial Instr31" sheetId="31" r:id="rId31"/>
    <s:sheet name="Inventories (Tables)" sheetId="32" r:id="rId32"/>
    <s:sheet name="Property, Plant and Equipment33" sheetId="33" r:id="rId33"/>
    <s:sheet name="Investment in Equity Method I34" sheetId="34" r:id="rId34"/>
    <s:sheet name="Accrued Liabilities (Tables)" sheetId="35" r:id="rId35"/>
    <s:sheet name="Debt (Tables)" sheetId="36" r:id="rId36"/>
    <s:sheet name="Stock-Based Compensation (Table" sheetId="37" r:id="rId37"/>
    <s:sheet name="The Company (Details)" sheetId="38" r:id="rId38"/>
    <s:sheet name="Summary of Significant Accoun39" sheetId="39" r:id="rId39"/>
    <s:sheet name="Summary of Significant Accoun40" sheetId="40" r:id="rId40"/>
    <s:sheet name="Sale of Algenist and Disconti41" sheetId="41" r:id="rId41"/>
    <s:sheet name="Sale of Algenist and Disconti42" sheetId="42" r:id="rId42"/>
    <s:sheet name="Sale of Algenist and Disconti43" sheetId="43" r:id="rId43"/>
    <s:sheet name="Sale of Algenist and Disconti44" sheetId="44" r:id="rId44"/>
    <s:sheet name="Basic and Diluted Net Loss Pe45" sheetId="45" r:id="rId45"/>
    <s:sheet name="Changes in Accumulated Other 46" sheetId="46" r:id="rId46"/>
    <s:sheet name="Segment Information (Details)" sheetId="47" r:id="rId47"/>
    <s:sheet name="Restructuring Charges Narrative" sheetId="48" r:id="rId48"/>
    <s:sheet name="Restructuring Charges Restructu" sheetId="49" r:id="rId49"/>
    <s:sheet name="Marketable Securities Availab50" sheetId="50" r:id="rId50"/>
    <s:sheet name="Marketable Securities Availab51" sheetId="51" r:id="rId51"/>
    <s:sheet name="Marketable Securities Availab52" sheetId="52" r:id="rId52"/>
    <s:sheet name="Fair Value of Financial Instr53" sheetId="53" r:id="rId53"/>
    <s:sheet name="Fair Value of Financial Instr54" sheetId="54" r:id="rId54"/>
    <s:sheet name="Inventories (Detail)" sheetId="55" r:id="rId55"/>
    <s:sheet name="Property, Plant and Equipment56" sheetId="56" r:id="rId56"/>
    <s:sheet name="Investment in Equity Method I57" sheetId="57" r:id="rId57"/>
    <s:sheet name="Investment in Equity Method I58" sheetId="58" r:id="rId58"/>
    <s:sheet name="Investment in Equity Method I59" sheetId="59" r:id="rId59"/>
    <s:sheet name="Accrued Liabilities (Detail)" sheetId="60" r:id="rId60"/>
    <s:sheet name="Collaborative Research and De61" sheetId="61" r:id="rId61"/>
    <s:sheet name="Debt - Summary of Debt (Detail)" sheetId="62" r:id="rId62"/>
    <s:sheet name="Debt - Convertible Senior Subor" sheetId="63" r:id="rId63"/>
    <s:sheet name="Debt - Additional Information (" sheetId="64" r:id="rId64"/>
    <s:sheet name="Commitments and Contingencies -" sheetId="65" r:id="rId65"/>
    <s:sheet name="Stock-Based Compensation -Expen" sheetId="66" r:id="rId66"/>
    <s:sheet name="Convertible Preferred Stock (De" sheetId="67" r:id="rId67"/>
  </s:sheets>
  <s:definedNames/>
  <s:calcPr calcId="124519" calcMode="auto" fullCalcOnLoad="1"/>
</s:workbook>
</file>

<file path=xl/sharedStrings.xml><?xml version="1.0" encoding="utf-8"?>
<sst xmlns="http://schemas.openxmlformats.org/spreadsheetml/2006/main" uniqueCount="511">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TVIA</t>
  </si>
  <si>
    <t>Entity Registrant Name</t>
  </si>
  <si>
    <t>TerraVia Holding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Marketable securities available-for-sale</t>
  </si>
  <si>
    <t>Accounts receivable, net</t>
  </si>
  <si>
    <t>Inventories</t>
  </si>
  <si>
    <t>Current assets of discontinued operations</t>
  </si>
  <si>
    <t>Prepaid expenses and other current assets</t>
  </si>
  <si>
    <t>Total current assets</t>
  </si>
  <si>
    <t>Property, plant and equipment, net</t>
  </si>
  <si>
    <t>Equity method investments</t>
  </si>
  <si>
    <t>Noncurrent assets of discontinued operations</t>
  </si>
  <si>
    <t>Other assets</t>
  </si>
  <si>
    <t>Total assets</t>
  </si>
  <si>
    <t>Current liabilities:</t>
  </si>
  <si>
    <t>Accounts payable</t>
  </si>
  <si>
    <t>Accrued liabilities</t>
  </si>
  <si>
    <t>Deferred revenue</t>
  </si>
  <si>
    <t>Current liabilities of discontinued operations</t>
  </si>
  <si>
    <t>Total current liabilities</t>
  </si>
  <si>
    <t>Convertible debt</t>
  </si>
  <si>
    <t>Noncurrent liabilities of discontinued operations</t>
  </si>
  <si>
    <t>Other liabilities</t>
  </si>
  <si>
    <t>Total liabilities</t>
  </si>
  <si>
    <t>Commitments and contingencies</t>
  </si>
  <si>
    <t xml:space="preserve"> </t>
  </si>
  <si>
    <t>Convertible preferred stock, par value $0.001—5,000,000 shares authorized; 26,850 and zero shares issued and outstanding at September 30, 2016 and December 31, 2015, respectively</t>
  </si>
  <si>
    <t>Common stock, par value $0.001—225,000,000 and 150,000,000 shares authorized at September 30, 2016 and December 31, 2015, respectively; 88,110,857 and 81,734,078 shares issued and outstanding at September 30, 2016 and December 31, 2015, respectively</t>
  </si>
  <si>
    <t>Additional paid-in capital</t>
  </si>
  <si>
    <t>Accumulated other comprehensive loss</t>
  </si>
  <si>
    <t>Accumulated deficit</t>
  </si>
  <si>
    <t>Total stockholders’ deficit</t>
  </si>
  <si>
    <t>Total liabilities, convertible preferred stock and stockholders’ deficit</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Sep. 30, 2015</t>
  </si>
  <si>
    <t>Revenues:</t>
  </si>
  <si>
    <t>Product revenues</t>
  </si>
  <si>
    <t>Research and development programs</t>
  </si>
  <si>
    <t>Total revenues</t>
  </si>
  <si>
    <t>Costs and operating expenses:</t>
  </si>
  <si>
    <t>Cost of product revenues</t>
  </si>
  <si>
    <t>Research and development</t>
  </si>
  <si>
    <t>Sales, general and administrative</t>
  </si>
  <si>
    <t>Restructuring charges</t>
  </si>
  <si>
    <t>Total costs and operating expenses</t>
  </si>
  <si>
    <t>Loss from continuing operations before other income (expense):</t>
  </si>
  <si>
    <t>Other income (expense):</t>
  </si>
  <si>
    <t>Interest and other income, net</t>
  </si>
  <si>
    <t>Interest expense</t>
  </si>
  <si>
    <t>Debt conversion expense</t>
  </si>
  <si>
    <t>Loss from equity method investments</t>
  </si>
  <si>
    <t>Change in fair value of derivative liabilities</t>
  </si>
  <si>
    <t>Total other expense, net</t>
  </si>
  <si>
    <t>Loss from continuing operations before income taxes</t>
  </si>
  <si>
    <t>Benefit from income taxes</t>
  </si>
  <si>
    <t>Income (loss) from discontinued operations, net of tax</t>
  </si>
  <si>
    <t>Net loss</t>
  </si>
  <si>
    <t>Net income (loss) per share, basic and diluted:</t>
  </si>
  <si>
    <t>Continuing operations (usd per share)</t>
  </si>
  <si>
    <t>Discontinued operations (usd per share)</t>
  </si>
  <si>
    <t>Net loss per share, basic and diluted (usd per share)</t>
  </si>
  <si>
    <t>Weighted average number of common shares used in loss per share computation, basic and diluted (in shares)</t>
  </si>
  <si>
    <t>Condensed Consolidated Statements of Comprehensive Loss - USD ($) $ in Thousands</t>
  </si>
  <si>
    <t>Statement of Comprehensive Income [Abstract]</t>
  </si>
  <si>
    <t>Other comprehensive income (loss), net:</t>
  </si>
  <si>
    <t>Change in unrealized gain/loss on available-for-sale securities</t>
  </si>
  <si>
    <t>Foreign currency translation adjustment</t>
  </si>
  <si>
    <t>Other comprehensive income (loss)</t>
  </si>
  <si>
    <t>Total comprehensive loss</t>
  </si>
  <si>
    <t>Condensed Consolidated Statements of Cash Flows - USD ($) $ in Thousands</t>
  </si>
  <si>
    <t>Operating activities:</t>
  </si>
  <si>
    <t>Income (loss) from discontinued operations</t>
  </si>
  <si>
    <t>Loss from continuing operations</t>
  </si>
  <si>
    <t>Adjustments to reconcile loss from continuing operations to net cash used in operating activities:</t>
  </si>
  <si>
    <t>Depreciation and amortization</t>
  </si>
  <si>
    <t>Net amortization of premiums on marketable securities</t>
  </si>
  <si>
    <t>Amortization of debt discount and loan fees</t>
  </si>
  <si>
    <t>Warrant expense related to vesting of ADM Warrant</t>
  </si>
  <si>
    <t>Provision for doubtful accounts</t>
  </si>
  <si>
    <t>Non-cash restructuring charges</t>
  </si>
  <si>
    <t>Stock-based compensation expense</t>
  </si>
  <si>
    <t>Changes in operating assets and liabilities:</t>
  </si>
  <si>
    <t>Accounts receivable</t>
  </si>
  <si>
    <t>Prepaid expenses and other assets</t>
  </si>
  <si>
    <t>Other current and long-term liabilities</t>
  </si>
  <si>
    <t>Net cash used in operating activities — continuing operations</t>
  </si>
  <si>
    <t>Net cash used in operating activities — discontinued operations</t>
  </si>
  <si>
    <t>Net cash used in operating activities</t>
  </si>
  <si>
    <t>Investing activities:</t>
  </si>
  <si>
    <t>Purchases of property, plant and equipment</t>
  </si>
  <si>
    <t>Proceeds from the sale of equipment</t>
  </si>
  <si>
    <t>Purchases of marketable securities</t>
  </si>
  <si>
    <t>Maturities of marketable securities</t>
  </si>
  <si>
    <t>Proceeds from sales of marketable securities</t>
  </si>
  <si>
    <t>Capital contributions to Solazyme Bunge JV</t>
  </si>
  <si>
    <t>Restricted certificates of deposit</t>
  </si>
  <si>
    <t>Net cash provided by investing activities — continuing operations</t>
  </si>
  <si>
    <t>Net cash provided by (used in) investing activities — discontinued operations</t>
  </si>
  <si>
    <t>Net cash provided by investing activities</t>
  </si>
  <si>
    <t>Financing activities:</t>
  </si>
  <si>
    <t>Proceeds from the issuance of common stock</t>
  </si>
  <si>
    <t>Proceeds from issuance of preferred stock, net of offering costs</t>
  </si>
  <si>
    <t>Other</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s of cash flow information:</t>
  </si>
  <si>
    <t>Interest paid in cash, net of capitalized interest</t>
  </si>
  <si>
    <t>Non-cash investing and financing activities:</t>
  </si>
  <si>
    <t>Unpaid closing costs on sale of discontinued operations</t>
  </si>
  <si>
    <t>Non-cash issuance of common stock options for offering costs</t>
  </si>
  <si>
    <t>Issuance of common stock to settle restructuring liabilities</t>
  </si>
  <si>
    <t>Convertible debt exchanged</t>
  </si>
  <si>
    <t>Issuance of common stock</t>
  </si>
  <si>
    <t>The Company</t>
  </si>
  <si>
    <t>Accounting Policies [Abstract]</t>
  </si>
  <si>
    <t>THE COMPANY Nature of Business —TerraVia Holdings, Inc. (the “Company”) was incorporated in the State of Delaware on March 31, 2003. The Company produces food, nutrition and specialty ingredients from algae. In May 2016, the Company changed its name from “Solazyme, Inc.” to “TerraVia Holdings, Inc.”, and changed its Nasdaq ticker listing symbol from SZYM to TVIA. The Company’s proprietary technology uses microalgae to produce high-value triglyceride oils, proteins, fibers, micronutrients and other ingredients. The Company has developed and is commercializing products for food and nutrition ingredients, animal nutrition ingredients and specialty personal care applications and its products can replace or enhance products derived from the world’s three existing oil sources: petroleum, plants and animal fats. The Company's technology platform harnesses the oil and protein-producing characteristics of microalgae and the Company is able to tailor the composition of its oils, powders and other bioproducts to address specific customer requirements. The Company uses standard fermentation equipment to convert sugars into the desired end product. By feeding plant-based sugars to the Company’s proprietary microalgae in enclosed fermentation tanks, the Company is in effect utilizing “indirect photosynthesis.” The Company is involved in a highly competitive industry that is characterized by the risks of changing technologies, market conditions and regulatory requirements. Penetration into markets requires investment of considerable resources and continuous development efforts. The Company’s future success depends upon several factors, including the technological quality, price, and performance of its products and services relative to those of its competitors, scaling up of production for commercial sale, ability to secure adequate project financing at appropriate terms, and the nature of regulation in its target markets. Discontinued Operations — As further described in Note 3, on August 16, 2016 the Company sold its Algenist skincare business to TCP Algenist LLC, an affiliate of Tengram Capital Partners and Algenist Holdings, Inc. in exchange for $20.2 million in cash (before $1.4 million closing costs), 19.9% of the fully diluted equity of Algenist Holdings, Inc. and the assumption of substantially all of the liabilities related to the Algenist skincare business by Algenist Holdings, Inc . The Algenist skincare business was previously presented as an operating segment. The results of operations and financial position of Algenist have been presented as discontinued operations for all periods. Unless otherwise noted, the notes to the unaudited condensed consolidated financial statements pertain to continuing operations. Liquidity —The Company has incurred substantial net losses since its inception; the Company incurred net losses of $74.4 million and $106.8 million during the nine months ended September 30, 2016 and 2015, respectively. Accumulated deficit was $684.3 million as of September 30, 2016 . Net cash used in operating activities was $49.5 million and $69.0 million during the nine months ended September 30, 2016 and 2015, respectively. Cash and cash equivalents and marketable securities available for sale were $87.8 million as of September 30, 2016 . The Company is an emerging growth company with a limited operating history. The Company is relatively early in commercializing its food, nutrition and specialty ingredient products. To date, a substantial portion of revenues has consisted of funding from third party collaborative research agreements and government grants. The Company has generated limited revenues from commercial sales. Net losses may continue as the Company ramps up manufacturing capacity and builds out its product pipeline. The Company expects to incur additional costs and expenses related to the continued development and expansion of its business, including research and development, the operation of its facility in Peoria, Illinois ("Peoria Facility"), and the ramp up and operation of the commercial production facility in Brazil ("Solazyme Bunge JV") through its joint venture with Bunge Global Innovation, LLC (together with its affiliates, "Bunge"). The Company, along with its development and commercialization partners, needs to develop products successfully, cost effectively produce them in large quantities and market and sell such products profitably. The Company’s failure to generate sufficient revenues, achieve adequate gross margins, control operating costs or raise sufficient additional funds may require it to modify, delay or abandon its planned operations, which could have a material adverse effect on the business, operating results, financial condition and ability to achieve intended business objectives. The Company may be required to seek additional funds through collaborations, public or private debt or equity financings or government programs, and may also seek to reduce expenses related to the Company’s operations. There can be no assurance that any additional financing will be available or on acceptable terms.</t>
  </si>
  <si>
    <t>Summary of Significant Accounting Policies and Recent Accounting Pronouncements</t>
  </si>
  <si>
    <t>SUMMARY OF SIGNIFICANT ACCOUNTING POLICIES AND RECENT ACCOUNTING PRONOUNCEMENTS Basis of Presentation - The accompanying unaudited interim condensed consolidated financial statements have been prepared in accordance with accounting principles generally accepted in the United States of America (“GAAP”) and include all adjustments necessary for the fair presentation of the Company’s condensed consolidated financial position, results of operations and cash flows for the periods presented. The unaudited interim condensed consolidated financial statements include the accounts of the Company and its wholly-owned subsidiaries. All intercompany accounts and transactions have been eliminated in consolidation. T he Solazyme Bunge JV is a variable interest entity ("VIE") that is 50.1% owned by the Company and 49.9% owned by Bunge. The Company determined that it was not required to consolidate the 50.1% ownership in this joint venture and, therefore, accounts for this joint venture under the equity method of accounting (see Note 12). The Company owns 19.9% of Algenist Holdings, Inc. which is accounted for under the equity method of accounting (see Note 3).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interim financial information. Certain reclassifications and changes in presentation were made to the 2015 condensed consolidated financial statements to conform to the 2016 presentation. The results of operations for the three and nine months ended September 30, 2016 are not necessarily indicative of the results that may be expected for the year ending December 31, 2016, or for other interim periods or future years. These unaudited interim condensed consolidated financial statements should be read in conjunction with the consolidated financial statements and notes thereto included in our Annual Report on Form 10-K for the year ended December 31, 2015, as filed with the United States Securities and Exchange Commission (“SEC”) on March 15, 2016. The December 31, 2015 unaudited interim condensed consolidated balance sheet included herein was derived from the audited consolidated financial statements as of that date, but does not include all disclosures, including notes required by GAAP for complete financial statements. Significant Accounting Policies – There have been no changes to the Company’s significant accounting policies since the Company’s Annual Report on Form 10-K for the year ended December 31, 2015. Recently Adopted Accounting Standards — In April 2015, the FASB issued ASU 2015-03, Simplifying the Presentation of Debt Issuance Costs . The standard amends existing guidance to require the presentation of debt issuance costs in the balance sheet as a deduction from the carrying amount of the related debt liability instead of as an asset. The Company adopted ASU 2015-03 retrospectively in its fiscal quarter ended March 31, 2016. As a result of the retrospective adoption, the Company reclassified unamortized debt issuance costs of $0.5 million from other long-term assets to a reduction in convertible debt on the condensed consolidated balance sheet as of December 31, 2015. Recent Accounting Pronouncements —In May 2014, the FASB issued Accounting Standards Update ("ASU") 2014-09, Revenue from Contracts with Customers (Topic 606) (“ASU 2014-09”), which supersedes the revenue recognition requirements in FASB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ddition, in March and April 2016, the FASB issued ASU No. 2016-08, Revenue from Contracts with Customers (Topic 606) and ASU No. 2016-10, Revenue from Contracts with Customers (Topic 606), which clarify the guidance in ASU 2014-09 and have the same effective date as the original standard. This guidance requires the recognition of revenue to depict the transfer of promised goods or services to customers in an amount that reflects the consideration expected in exchange for those goods or services. In May 2016, the FASB issued ASU No. 2016-12, Narrow Scope Improvements and Practical Expedients , which provides for improvements to the guidance on collectability, noncash consideration and completed contracts, and provides a practical expedient for contract modifications upon adoption of the updated guidance under ASC 606. This new guidance is effective for interim and annual reporting periods beginning after December 15, 2017, and early adoption is permitted, but not before December 15, 2016, and are required to be adopted by taking either a full retrospective or a modified retrospective approach. The Company is currently assessing the potential impact of this new guidance on its consolidated financial statements. In February 2016, the FASB issued ASU 2016-02, Leases (Topic 842)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in the process of evaluating the impact of the adoption of this new guidance on its consolidated financial statements. In March 2016, the FASB issued ASU 2016-09, Compensation, Stock Compensation (Topic 718) , a new standard simplifying certain aspects of accounting for share-based payments. The key provision of the new standard requires that excess tax benefits and shortfalls be recorded as income tax benefit or expense in the income statement, rather than in equity. The ASU is effective for public companies for fiscal years beginning after December 15, 2016, including interim periods within those fiscal years. Early adoption is permitted. The Company is in the process of evaluating the impact of the adoption of this new guidance on its consolidated financial statements.</t>
  </si>
  <si>
    <t>Sale of Algenist and Discontinued Operations (Notes)</t>
  </si>
  <si>
    <t>Discontinued Operations and Disposal Groups [Abstract]</t>
  </si>
  <si>
    <t>Sale of Algenist and Discontinued Operations</t>
  </si>
  <si>
    <t>SALE OF ALGENIST AND DISCONTINUED OPERATIONS On August 16, 2016, the Company sold its Algenist skincare business to TCP Algenist LLC, an affiliate of Tengram Capital Partners and Algenist Holdings, Inc., in exchange for $18.8 million in cash, net of closing costs, 19.9% of the fully diluted equity of Algenist Holdings, Inc. and the assumption of substantially all of the liabilities related to the Algenist skincare business by Algenist Holdings, Inc. The gain on the sale of Algenist was as follows (in thousands): Cash received, net of closing costs $ 18,836 19.9% interest in Algenist at fair value 1,600 20,436 Net assets sold (primarily working capital) (11,763 ) Gain on sale of Algenist before income taxes $ 8,673 The summary comparative financial results of the Algenist discontinued operations were as follows (in thousands): Three Months Ended September 30, Nine Months Ended September 30, 2016 2015 2016 2015 Total revenues $ 2,204 $ 6,882 $ 13,674 $ 18,284 Costs and operating expenses: Cost of product revenues 936 2,159 4,724 5,826 Sales, general and administrative 2,233 4,453 12,525 13,879 Total costs and operating expenses 3,169 6,612 17,249 19,705 Income (loss) before other expense (965 ) 270 (3,575 ) (1,421 ) Other expense (17 ) (2 ) (29 ) — Gain on sale of Algenist 8,673 — 8,673 — Income (loss) from discontinued operations before income taxes 7,691 $ 268 $ 5,069 $ (1,421 ) Income tax provision 1,839 — 1,839 — Income (loss) from discontinued operations $ 5,852 $ 268 $ 3,230 $ (1,421 ) Assets and liabilities related to Algenist presented as discontinued operations as of December 31, 2015 were as follows (in thousands): Accounts receivable $ 1,941 Inventories 8,806 Prepaid expenses and other current assets 2,642 Current assets of discontinued operations $ 13,389 Property, plant and equipment, net $ 348 Accounts payable $ 2,065 Accrued liabilities 849 Current liabilities of discontinued operations $ 2,914 Noncurrent liabilities of discontinued operations $ 26</t>
  </si>
  <si>
    <t>Basic and Diluted Net Loss Per Share</t>
  </si>
  <si>
    <t>Earnings Per Share [Abstract]</t>
  </si>
  <si>
    <t>BASIC AND DILUTED NET LOSS PER SHARE Basic net loss per share is computed by dividing the Company’s net loss by the weighted-average number of common shares outstanding during the period. Diluted net loss per share is computed by giving effect to all potentially dilutive securities, including stock options, common stock issuable pursuant to the 2011 Employee Stock Purchase Plan, restricted stock, restricted stock units and common stock warrants. Basic and diluted net loss per share was the same for all periods presented as the inclusion of all potentially dilutive securities outstanding was anti-dilutive. The following outstanding shares of potentially dilutive securities were excluded from the calculation of diluted net loss per share for the three and nine months ended September 30, 2016 and 2015, as their effect was anti-dilutive: September 30, 2016 2015 Options to purchase common stock 13,200,266 10,252,607 Restricted stock units 1,403,888 1,525,736 Warrants to purchase common stock 750,000 1,250,000 Shares of common stock to be issued upon conversion of Series A Preferred Stock 13,425,000 — Shares of common stock to be issued upon conversion of convertible debt ("Notes") 17,320,971 18,790,996 Total 46,100,125 31,819,339 The table above does not reflect early conversion payment features of the Notes (see Notes 9 and 15) that may be settled, at the Company’s election, in cash or, subject to satisfaction of certain conditions, in shares of the Company’s common stock.</t>
  </si>
  <si>
    <t>Changes in Accumulated Other Comprehensive Loss</t>
  </si>
  <si>
    <t>Accumulated Other Comprehensive Income (Loss), Net of Tax [Abstract]</t>
  </si>
  <si>
    <t>CHANGES IN ACCUMULATED OTHER COMPREHENSIVE LOSS Changes in accumulated other comprehensive loss, by component, are as follows (in thousands): Foreign Currency Translation Adjustments Change in Unrealized Gain/(Loss) on Available-For-Sale Securities Total Accumulated Other Comprehensive Loss Balance at December 31, 2015 $ (22,333 ) $ 2 $ (22,331 ) Other comprehensive income 6,479 6 6,485 Balance at September 30, 2016 $ (15,854 ) $ 8 $ (15,846 )</t>
  </si>
  <si>
    <t>Segment Information</t>
  </si>
  <si>
    <t>Segment Reporting [Abstract]</t>
  </si>
  <si>
    <t>SEGMENT INFORMATION As further described in Note 3, on August 16, 2016 the Company sold its Algenist skincare business to TCP Algenist LLC, an affiliate of Tengram Capital Partners and Algenist Holdings, Inc. in exchange for $20.2 million in cash (before $1.4 million closing costs), 19.9% of the fully diluted equity of Algenist Holdings, Inc. and the assumption of substantially all of the liabilities related to the Algenist skincare business by Algenist Holdings, Inc . As a result, all Algenist amounts have been included as discontinued operations for all periods presented, and Ingredients and Other is the sole operating segment. Prior to the sale of Algenist, the Company had two operating segments for financial statement reporting purposes: Algenist and Ingredients and Other.</t>
  </si>
  <si>
    <t>Restructuring Charges</t>
  </si>
  <si>
    <t>Restructuring Charges [Abstract]</t>
  </si>
  <si>
    <t>RESTRUCTURING CHARGES In October 2015, the Company made a strategic decision to terminate its manufacturing agreements at the Archer Daniels Midland Company ("ADM") Clinton and American Natural Processors ("ANP") Galva facilities to better align the Company's immediate production assets with its operating strategy while minimizing production costs. As part of the Company's continuing strategy to focus its operations on targeted, higher-value product categories, the Company streamlined operations by reducing workforce by approximately 20% in January 2016. Restructuring activities for the nine months ended September 30, 2016 were as follows (in thousands): Liability as of December 31, 2015 2016 Expense Deductions/Payments Liability as of September 30, 2016 Other exit costs $ 3,400 $ 254 $ (3,402 ) $ 252 Employee termination costs — 1,201 (1,175 ) 26 Total $ 3,400 $ 1,455 $ (4,577 ) $ 278</t>
  </si>
  <si>
    <t>Marketable Securities Available-For-Sale</t>
  </si>
  <si>
    <t>Investments, Debt and Equity Securities [Abstract]</t>
  </si>
  <si>
    <t xml:space="preserve">MARKETABLE SECURITIES AVAILABLE-FOR-SALE Marketable securities classified as available-for-sale consisted of the following (in thousands): September 30, 2016 Amortized Cost Gross Unrealized Gain Gross Unrealized Loss Fair Value Corporate bonds $ 16,404 $ 9 $ (6 ) $ 16,407 Asset-backed securities 4,857 1 (3 ) 4,855 Government and agency securities 3,517 5 — 3,522 Mortgage-backed securities 2,195 8 (7 ) 2,196 Municipal bonds 790 1 — 791 Total $ 27,763 $ 24 $ (16 ) $ 27,771 December 31, 2015 Amortized Cost Gross Unrealized Gain Gross Unrealized Loss Fair Value Corporate bonds $ 25,608 $ 122 $ (73 ) $ 25,657 Asset-backed securities 12,424 — (31 ) 12,393 Mortgage-backed securities 4,800 2 (23 ) 4,779 Government and agency securities 5,705 16 (9 ) 5,712 Municipal bonds 2,470 — (2 ) 2,468 Total $ 51,007 $ 140 $ (138 ) $ 51,009 The following table summarizes the amortized cost and fair value of the Company’s marketable securities, classified by maturity as of September 30, 2016 and December 31, 2015 (in thousands): September 30, 2016 December 31, 2015 Amortized Cost Fair Value Amortized Cost Fair Value Marketable securities Due in 1 year or less $ 17,372 $ 17,374 $ 17,783 $ 17,870 Due in 1-2 years 5,277 5,284 15,900 15,858 Due in 2-3 years 2,754 2,753 7,959 7,934 Due in 3-4 years 140 140 2,399 2,408 Due in 4-9 years 917 919 2,844 2,843 Due in 9-20 years 931 929 1,397 1,394 Due in 20-35 years 372 372 2,725 2,702 $ 27,763 $ 27,771 $ 51,007 $ 51,009 Marketable securities classified as available-for-sale are carried at fair value as of September 30, 2016 and December 31, 2015 . Realized gains and losses from sales and maturities of marketable securities were not significant in the periods presented. The aggregate fair value of available-for-sale securities with unrealized losses was $12.5 million as of September 30, 2016 . Gross unrealized losses on available-for-sale securities were $16,000 as of September 30, 2016 , and the Company believes the gross unrealized losses are temporary. In determining that the decline in fair value of these securities was temporary, the Company considered the length of time each security was in an unrealized loss position and the extent to which the fair value was less than cost. The Company had $2.5 million of available-for-sale securities which had been in a continuous loss position for more than 12 months as of September 30, 2016 . In addition, the Company intends to hold these securities. Hence it is not more likely than not that the Company will be required to sell these securities before the recovery of their amortized cost basis. </t>
  </si>
  <si>
    <t>Fair Value of Financial Instruments</t>
  </si>
  <si>
    <t>Fair Value Disclosures [Abstract]</t>
  </si>
  <si>
    <t>FAIR VALUE OF FINANCIAL INSTRUMENTS 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Observable inputs, such as 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 The following tables present the Company’s financial instruments that were measured at fair value on a recurring basis as of September 30, 2016 and December 31, 2015 by level within the fair value hierarchy (in thousands): September 30, 2016 Level 1 Level 2 Level 3 Total Financial Assets Cash equivalents $ — $ 4,689 $ — $ 4,689 Marketable securities: Corporate bonds — 16,407 — 16,407 Asset-backed securities — 4,855 — 4,855 Government and agency securities 2,477 1,045 — 3,522 Mortgage-backed securities — 2,196 — 2,196 Municipal bonds — 791 — 791 2,477 25,294 — 27,771 Total $ 2,477 $ 29,983 $ — $ 32,460 Financial Liabilities Fair value of early conversion feature of convertible debt $ — $ — $ — $ — December 31, 2015 Level 1 Level 2 Level 3 Total Financial Assets Cash equivalents $ 3 $ 18,900 $ — $ 18,903 Marketable securities: Corporate bonds — 25,657 — 25,657 Asset-backed securities — 12,393 — 12,393 Mortgage-backed securities — 4,779 — 4,779 Government and agency securities 3,722 1,990 — 5,712 Municipal bonds — 2,468 — 2,468 3,722 47,287 — 51,009 Total $ 3,725 $ 66,187 $ — $ 69,912 Financial Liabilities Fair value of early conversion feature of convertible debt $ — $ — $ 82 $ 82 Cash Equivalents and Marketable Securities – Cash equivalents and marketable securitie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which are based on proprietary valuation models of independent pricing services. These models generally use inputs such as observable market data, quoted market prices for similar instruments, historical pricing trends of a security as relative to its peers and internal assumptions of the independent pricing services. The Company corroborates the reasonableness of non-binding quotes received from the independent pricing services by comparing them to quotes of identical or similar instruments from other pricing sources. During the three and nine months ended September 30, 2016 and 2015 , the Company did not record impairment charges related to its cash equivalents and marketable securities, and the Company did not have any transfers between Level 1, Level 2 and Level 3 of the fair value hierarchy. As of September 30, 2016 and December 31, 2015, the carrying values of the Company’s accounts receivables and secured and unsecured debt obligations, excluding the Notes, approximated their fair values. The Company has estimated the fair value of the Notes to be $104.1 million at September 30, 2016 , compared to a carrying value of $191.7 million . These estimates are based upon Level 2 inputs using the market price of the Notes derived from actual trades quoted from Bloomberg using a midmarket pricing convention (the midpoint price between bid and ask prices).</t>
  </si>
  <si>
    <t>Inventory Disclosure [Abstract]</t>
  </si>
  <si>
    <t>INVENTORIES Inventories consisted of the following (in thousands): September 30, December 31, Raw materials $ 23 $ 180 Work in process 789 1,301 Finished goods 3,103 1,731 Total inventories $ 3,915 $ 3,212</t>
  </si>
  <si>
    <t>Property, Plant and Equipment-Net</t>
  </si>
  <si>
    <t>Property, Plant and Equipment [Abstract]</t>
  </si>
  <si>
    <t>PROPERTY, PLANT AND EQUIPMENT—NET Property, plant and equipment—net consisted of the following (in thousands): September 30, December 31, Plant equipment $ 25,233 $ 24,824 Building and improvements 5,811 5,810 Lab equipment 7,491 7,495 Leasehold improvements 2,602 1,866 Computer equipment and software 3,968 3,988 Furniture and fixtures 566 539 Land 430 430 Automobiles 194 194 Construction in progress 312 258 Total 46,607 45,404 Less: accumulated depreciation and amortization (22,645 ) (19,408 ) Property, plant and equipment—net $ 23,962 $ 25,996</t>
  </si>
  <si>
    <t>Investment in Equity Method Investments</t>
  </si>
  <si>
    <t>Equity Method Investments and Joint Ventures [Abstract]</t>
  </si>
  <si>
    <t>INVESTMENT IN EQUITY METHOD INVESTMENTS Solazyme Bunge JV Background and Operations In April 2012, the Company and Bunge formed the Solazyme Bunge JV to build, own and operate the Solazyme Bunge JV Plant, a commercial-scale renewable algae oils production facility adjacent to Bunge’s Moema sugarcane mill in Brazil, leveraging the Company's technology. The Solazyme Bunge JV is 50.1% owned by the Company and 49.9% owned by Bunge and is governed by a six member board of directors, three from each investor. The Solazyme Bunge JV's operational focus from inception to date has been primarily to support the construction, ramp up and optimization of the commercial-scale production facility. While the Solazyme Bunge JV has incurred significant losses to date, the Company believes that long-term profitability will drive positive cash flows sufficient for the Company to recover its investment in the Solazyme Bunge JV. In October 2015, the Company and Bunge entered into an amended and restated joint venture agreement to expand the Solazyme Bunge JV to add a worldwide focus on human food and animal nutrition. Also in October 2015, the Company and Bunge entered into an amended and restated Development Agreement under which the Company granted to the Solazyme Bunge JV a worldwide royalty-bearing, field-limited license to all of its technology that is necessary or useful for the manufacture of certain algae oil products. Concurrently with the entry into such agreements, the Company and the Solazyme Bunge JV entered into two funded research programs targeted at completing the development of additional products for the Solazyme Bunge JV. Pursuant to these agreements: Solazyme Bunge JV will: • continue to use the Company's proprietary technology to produce a range of algae-based oils and products from cane sugar through microbe-based catalysis; • pay the Company a royalty for certain products sold by the joint venture; and • pay the Company a technology maintenance fee in recognition of the Company's ongoing research investment in technology. The Company will: • provide sales, marketing and application development for certain oils and technical expertise in regard to the implementation of its technology; • provide access to the Company's proprietary technology for the production of certain oils and structuring fats for the food and animal nutrition markets; and • retain co-primary sales rights for certain products. Bunge will: • continue to provide cane sugar feedstock and utilities to the Solazyme Bunge JV Plant from Bunge's adjacent sugar cane processing mill; • provide sales, marketing and application development for certain food oils and will also provide oil processing, global distribution and logistics; • serve as the primary sales channel for some of the joint venture's products, with the Company as an additional sales channel, in each case in exchange for a distribution fee; and • continue to provide working capital to the Solazyme Bunge JV through a revolving loan facility. The Company contributed $7.8 million and $19.5 million to the Solazyme Bunge JV in the nine months ended September 30, 2016 and 2015 , respectively. The Company also contributed $2.7 million and $5.5 million to the Solazyme Bunge JV in the nine months ended September 30, 2016 and 2015 , respectively, through a reduction in the Company’s receivables due from the Solazyme Bunge JV. Equity Accounting The Company accounts for its interest in the Solazyme Bunge JV under the equity method of accounting. The Company's equity investment in the Solazyme Bunge JV was $36.0 million and $35.9 million as of September 30, 2016 and December 31, 2015, respectively. During the nine months ended September 30, 2016 and 2015, the Company recognized $16.6 million and $18.3 million of losses, respectively, related to its equity method investment in the Solazyme Bunge JV. The Company has determined that the Solazyme Bunge JV is a VIE based on the insufficiency of each party’s equity investment at risk to absorb losses and the Company’s share of the respective expected losses of the Solazyme Bunge JV. The optimization and ramping up of the Solazyme Bunge JV Plant is the activity of the Solazyme Bunge JV that most significantly impacts its current economic performance. Although the Company has the obligation to absorb losses and the right to receive benefits of the Solazyme Bunge JV that could potentially be significant to the Solazyme Bunge JV, each of the Company and Bunge has equally shared decision–making powers over certain significant activities of the Solazyme Bunge JV, including those related to the construction, optimization and ramping up of the Solazyme Bunge JV. Therefore, as of September 30, 2016 , the Company does not consider itself to be the Solazyme Bunge JV’s primary beneficiary, and as such has not consolidated the financial results of the Solazyme Bunge JV. Consolidation may be required in the future due to changes in events and circumstances impacting the power to direct the activities that most significantly affect the Solazyme Bunge JV’s economic performance. The Company will continue to reassess its potential designation as the primary beneficiary of the Solazyme Bunge JV. The following table summarizes the carrying amounts of the assets and liabilities included in the Company’s consolidated balance sheets and the maximum loss exposure related to the Company’s interest in the Solazyme Bunge JV as of September 30, 2016 and December 31, 2015 (in thousands): As of September 30, 2016 Assets Liabilities Accounts Receivable Unbilled Revenues Investments in Unconsolidated Joint Ventures Loan Guarantee Maximum Exposure to Loss (1) Equity investment - Solazyme Bunge JV $ 12 $ 563 $ 35,959 $ — $ 47,703 As of December 31, 2015 Assets Liabilities Accounts Unbilled Investments in Loan Maximum Exposure to Loss (2) Equity investment - Solazyme Bunge JV $ 12 $ 839 $ 35,910 $ — $ 45,692 (1) Includes maximum exposure to loss attributable to the Company’s bank guarantee required to be provided for the Solazyme Bunge JV of $10.9 million and non-cancelable purchase obligations of $0.3 million (based on the exchange rate at September 30, 2016 ). (2) Includes maximum exposure to loss attributable to the Company’s bank guarantee required to be provided for the Solazyme Bunge JV of $8.9 million (based on the exchange rate at December 31, 2015). The Company may be required to contribute additional capital to the Solazyme Bunge JV which would increase the Company’s maximum exposure to loss. These future contribution amounts cannot be quantified at this time. Summarized Financial Information Summarized information on the Solazyme Bunge JV’s balance sheets and income statements as of September 30, 2016 and December 31, 2015, and for the three and nine months ended September 30, 2016 and 2015 respectively, was as follows (in thousands): As of September 30, 2016 As of December 31, 2015 Current assets $ 13,829 $ 5,654 Property, plant and equipment, net 114,991 100,755 Recoverable taxes (1) 20,852 16,144 Total assets $ 149,672 $ 122,553 Current liabilities $ 41,929 $ 23,009 Noncurrent liabilities 42,966 43,054 JV’s partners’ capital, net 64,777 56,490 Total liabilities and partners’ capital, net $ 149,672 $ 122,553 (1) Recoverable taxes are comprised of value-added taxes paid upon the acquisition of property, plant and equipment items and other goods and services, and other transactional taxes which can be recovered in cash or as compensation against income taxes or other taxes owed by the Solazyme Bunge JV in Brazil. The realization of these recoverable tax payments could take in excess of five years. Three months ended September 30, Nine Months Ended September 30, 2016 2015 2016 2015 Net sales $ 2,495 $ 953 $ 5,491 $ 1,611 Net losses $ (12,357 ) $ (11,435 ) $ (32,036 ) $ (34,610 ) During 2013, the Solazyme Bunge JV entered into a loan agreement with the Brazilian Development Bank ("BNDES" or "BNDES Loan") under which it could borrow up to $75.4 million (based on the exchange rate as of September 30, 2016 ). Outstanding borrowings were $55.6 million and $53.4 million as of September 30, 2016 and December 31, 2015, respectively. The Company has provided a bank guarantee equal to 14.39% of the total amount available under the BNDES Loan and may be required to provide a corporate guarantee equal to 35.71% of the total amount available under the BNDES Loan (with the total amount covered by the guarantees not to exceed the Company’s ownership percentage in the Solazyme Bunge JV). The BNDES funding has supported the construction of the Solazyme Bunge JV’s production facility. The term of the BNDES Loan is eight years and the loan has an average interest rate of approximately 4.0% per annum. As of September 30, 2016 , the Company’s bank guarantee was in place and the corporate guarantee was not in place. The fees incurred on the cancelable bank guarantee were not material during the three and nine months ended September 30, 2016 and 2015. Impairment Assessment The Company assessed the recoverability of its equity investment in the Solazyme Bunge JV as of December 31, 2015 using a discounted cash flow analysis. Based upon such analysis, the Company expects to recover the carrying amount of its equity investment and concluded that its equity investment was not impaired. The Company is not aware of any events since that assessment was done that would indicate its equity investment was impaired as of September 30, 2016 . The process of evaluating the potential impairment is subjective and requires significant estimates and assumptions. The Company’s estimated future cash flows are based on assumptions that are consistent with its annual planning process and include estimates for revenue and operating margins and future economic and market conditions. Actual future results may differ significantly from those estimates. Changes in assumptions or circumstances could result in an impairment in the period the change occurs and in future years. Management’s conclusion that its equity investment was not impaired as of December 31, 2015 was based upon the following critical estimates and assumptions: • No significant adverse change in the regulatory or economic environment in Brazil or other countries, as applicable • No significant difficulties as production increases from minimal capacity to full capacity over the next several years • Sales mix of products currently commercially produced and sold to existing customers as well as certain oil products for food and animal nutrition markets under development and expected to be commercialized in 2016 and 2017 • Average selling prices based on current contracted prices and at or above market prices for comparable products • Additional capital investment to increase plant capacity for new products and process improvements of approximately $50 million in total • Increased fermentation and recovery efficiencies over the next 5 years based on strain and process improvements • Reduction to production costs based on ramp up of production volume to an aggregate maximum plant capacity in line with sales volume • Discount rate of approximately 14% In order for the Solazyme Bunge JV to achieve sufficient cash flows to enable the Company to fully recover its equity investment, the Solazyme Bunge JV must: • Increase production volumes by: ◦ Optimizing plant throughput ◦ Improving lipid and oil content output ◦ Increasing final recovery yields • Maintain access to low-cost cane sugar feedstock and power • Commercialize and sell its high value products The estimates used for cash flow forecasts required significant exercise of judgment and are subject to change in future reporting periods as facts and circumstances change. Additionally, the Company may make changes to its business plan that could result in changes to the expected cash flows. As a result, it is possible that impairments may be required in future reporting periods. Algenist Holdings, Inc. As further described in Note 3, on August 16, 2016 the Company sold its Algenist skincare business to TCP Algenist LLC, an affiliate of Tengram Capital Partners and Algenist Holdings, Inc. in exchange for $20.2 million in cash (before $1.4 million closing costs), 19.9% of the fully diluted equity of Algenist Holdings, Inc. and the assumption of substantially all of the liabilities related to the Algenist skincare business by Algenist Holdings, Inc . The Company recognized the 19.9% ownership interest in Algenist Holdings, Inc. at fair value on the date of closing of the transaction. After the sale, the Company considers that it has sufficient influence over Algenist Holdings, Inc. to require equity accounting. Hence the Company recognizes its proportionate share of the earnings (losses) of Algenist Holdings, Inc. under the equity method of accounting within results of continuing operations. The Company's investment in Algenist Holdings, Inc. included in equity method investment assets on the condensed consolidated balance sheet was $1.6 million as of September 30, 2016 , and the Company's equity income from its investment in Algenist Holdings, Inc. for the period from August 16, 2016 to September 30, 2016 was de minimis.</t>
  </si>
  <si>
    <t>Accrued Liabilities</t>
  </si>
  <si>
    <t>Payables and Accruals [Abstract]</t>
  </si>
  <si>
    <t>ACCRUED LIABILITIES Accrued liabilities consisted of the following (in thousands): September 30, December 31, Accrued compensation and related liabilities $ 4,737 $ 5,614 Accrued interest 4,168 3,495 Accrued restructuring costs 278 3,400 Other accrued liabilities 2,811 797 Total accrued liabilities $ 11,994 $ 13,306</t>
  </si>
  <si>
    <t>Collaborative Research and Development Agreements, Distribution Agreements, and Licenses</t>
  </si>
  <si>
    <t>Research and Development [Abstract]</t>
  </si>
  <si>
    <t>COLLABORATIVE RESEARCH AND DEVELOPMENT AGREEMENTS, DISTRIBUTION AGREEMENTS, AND LICENSES The Company has entered into multiple joint research and development agreements with Unilever, which expanded its research and development efforts. In September 2013, the Company and Unilever entered into a commercial supply agreement for at least 10,000 MT of the Company’s algae oil. In May 2014, Unilever announced the initial introduction of the Company's sustainable algae oil into one of its biggest soap brands, Lux. In March 2016, the Company entered into a multi-year global supply agreement with Unilever, which includes a broad portfolio of its algae oils for Unilever to purchase. Production of these oils will take place at the Solazyme Bunge JV facility in Brazil and pricing terms are based upon variable production cost plus a defined contribution margin. The agreement contains certain minimum and maximum sales volumes and is subject to other terms and conditions. Unilever is a strategic development partner and customer for the Company. The Company intends to continue managing the strategic relationship with Unilever and has assigned the rights and responsibilities to deliver against the current supply agreement to the Solazyme Bunge JV, and accordingly revenue related to the Unilever supply agreement was recognized by the Solazyme Bunge JV in the three and nine months ended September 30, 2016 . The Company expects to formalize the assignment agreement with the Solazyme Bunge JV.</t>
  </si>
  <si>
    <t>Debt</t>
  </si>
  <si>
    <t>Debt Disclosure [Abstract]</t>
  </si>
  <si>
    <t>DEBT A summary of the Company’s debt as of September 30, 2016 and December 31, 2015 was as follows (in thousands): September 30, December 31, Convertible debt: 2018 Notes $ 50,389 $ 61,632 2019 Notes 148,072 149,500 Total debt 198,461 211,132 Add: Fair value of embedded derivative — 82 Less: Unamortized debt discount (6,498 ) (8,749 ) Debt issuance costs (312 ) (450 ) Long-term portion of debt $ 191,651 $ 202,015 The Company was in compliance with all debt covenants as of September 30, 2016 and December 31, 2015. Convertible Senior Subordinated Notes -2018 Notes —As of September 30, 2016 , the Company had $50.4 million aggregate principal amount outstanding of 6.00% Convertible Senior Subordinated Notes due 2018 ("2018 Notes"). The 2018 Notes bear interest at a fixed rate of 6.00% per year, payable semiannually in arrears on August 1 and February 1 of each year. The 2018 Notes are convertible into the Company’s common stock and may be settled as described below. The 2018 Notes will mature on February 1, 2018, unless earlier repurchased or converted. The Company may not redeem the 2018 Notes prior to maturity. The 2018 Notes are convertible at the option of the holders at any time prior to the close of business on the scheduled trading day immediately preceding February 1, 2018 into shares of the Company’s common stock at the then-applicable conversion rate. The conversion rate is initially 121.1240 shares of common stock per $1,000 principal amount of 2018 Notes (equivalent to an initial conversion price of approximately $8.26 per share of common stock). With respect to any conversion prior to November 1, 2016 (other than conversions in connection with certain fundamental changes where the Company may be required to increase the conversion rate as described below), in addition to the shares deliverable upon conversion, holders are entitled to receive an early conversion payment equal to $83.33 per $1,000 principal amount of 2018 Notes surrendered for conversion that may be settled, at the Company’s election, in cash or, subject to satisfaction of certain conditions, in shares of the Company’s common stock. Convertible Senior Subordinated Notes - 2019 Notes — As of September 30, 2016 , the Company had $148.1 million aggregate principal amount outstanding of 5.00% Convertible Senior Subordinated Notes due 2019 ("2019 Notes"). The 2019 Notes bear interest at a fixed rate of 5.00% per year, payable semiannually in arrears on April 1 and October 1 of each year. The 2019 Notes are convertible into the Company's common stock and may be settled early as described below. The 2019 Notes will mature on October 1, 2019, unless earlier repurchased or converted. The Company may not redeem the 2019 Notes prior to maturity. The 2019 Notes are convertible at the option of the holders on any day prior to and including the scheduled trading day prior to October 1, 2019. The 2019 Notes will initially be convertible at a conversion rate of 75.7576 shares of the Company's Common Stock per $1,000 principal amount of 2019 Notes (equivalent to an initial conversion price of $13.20 per share of the Company's Common Stock), subject to adjustment upon the occurrence of certain events. With respect to any conversion prior to January 1, 2018 (other than conversions in connection with certain fundamental changes where the Company may be required to increase the conversion rate as described below), in addition to the shares deliverable upon conversion, holders are entitled to receive an early conversion payment equal to $83.33 per $1,000 principal amount of 2019 Notes surrendered for conversion that may be settled, at the Company’s election, in cash or shares of the Company's common stock. Debt Conversion —During the nine months ended September 30, 2016 , the Company exchanged 2018 and 2019 Notes totaling approximately $12.7 million by issuing 3,459,567 new shares (including 1,544,039 inducement shares) of the Company's common stock. The Company recorded a non-cash debt conversion expense of approximately $3.2 million and $5.0 million related to the exchange in the three and nine months ended September 30, 2016 , respectively. As of September 30, 2016 accrued liabilities included accrued debt conversion liabilities of $1.1 million for the exchange of Notes that were agreed to as of September 30, 2016 , and Notes payable was reduced by $3.8 million when the final transaction settled in October 2016. SVB Standby Letter of Credit and Loan and Security Agreement —In the second quarter of 2016, the Company and Silicon Valley Bank entered into an agreement ("SVB Agreement") that provides for a $12.9 million letter of credit facility (the “Facility”) denominated in U.S. dollars or a foreign currency. On April 29, 2016, Silicon Valley Bank issued a standby letter of credit (“SVB SLOC”) to support a bank guarantee issued on behalf of the Company to BNDES in connection with the loan agreement entered into in 2013 between BNDES and the Solazyme Bunge JV. The SVB SLOC is being supported by a bank confirmation issued by the Bank of Nova Scotia (the “Scotia Bank Confirmation”) on behalf of Silicon Valley Bank. The Company is required to pay fees of 1.5% and 0.7% of the collateral per annum related to the SVB SLOC and the Scotia Bank Confirmation, respectively. The Company is also required to pay a fee of 1.99% of the collateral per annum for the issuance of the bank guarantee to BNDES. The Company is subject to customary events of default under the SVB Agreement. The Company has not recorded any liability for this guarantee as of September 30, 2016 , as the probability of performance is considered to be not sufficient to justify a liability. Under the SVB Agreement, the Company is subject to financial covenants and covenants related to our 2018 Notes and 2019 Notes, as well as customary negative covenants. The SVB Agreement also contains certain customary representations and warranties, affirmative covenants and provisions relating to events of default.</t>
  </si>
  <si>
    <t>Commitments and Contingencies</t>
  </si>
  <si>
    <t>Commitments and Contingencies Disclosure [Abstract]</t>
  </si>
  <si>
    <t>COMMITMENTS AND CONTINGENCIES Legal Matters Securities Class Action Litigation In June 2015, a securities class action complaint entitled Norfolk County Retirement System v. Solazyme, Inc. et al. was filed against the Company, its then CEO, Jonathan Wolfson, its CFO/COO, Tyler Painter, certain of its current and former directors, and the underwriters of its March 2014 equity and debt offerings, Goldman, Sachs &amp; Co., Inc. and Morgan Stanley &amp; Co. LLC, in the U.S. District Court for the Northern District of California (the “Securities Class Action”). The complaint asserts claims for alleged violations of Sections 11, 12(a)(2), and 15 of the Securities Act of 1933, as well as Sections 10(b) and 20(a) of the Securities Exchange Act of 1934. The complaint seeks unspecified damages on behalf of a purported class that would comprise all individuals who acquired the Company's securities (i) between February 27, 2014 and November 5, 2014 and (ii) pursuant and/or traceable to the Company's public equity and debt offerings in March 2014. The complaint alleges that investors were misled by statements made during that period about the construction progress, development, and production capacity associated with the production facility located in Brazil owned by the Company’s joint venture, Solazyme Bunge Produtos Renovaveis Ltda. An amended complaint was filed in December 2015. The Company filed a Motion to Dismiss the action in February 2016 that was heard in May 2016. The Company believes the complaint lacks merit, and intends to defend itself vigorously. Derivative Litigation In July 2015, a complaint entitled Jim Bertonis, derivatively on behalf of Solazyme, Inc. v. Jonathan Wolfson et al. was filed in the Superior Court of California, County of San Mateo. In May 2016, a second, related derivative complaint, captioned Ben Wang, derivatively on behalf of Solazyme, Inc. v. Jonathan Wolfson et al, was filed in the same court. Both actions have been consolidated going forward as In re TerraVia Holdings, Inc. f/k/a Solazyme, Inc. Shareholder Litigation (the “State Derivative Action”). The complaints seek unspecified damages, purportedly on behalf of the Company, from certain of its current and former directors and officers. The complaints assert claims against these defendants for breach of fiduciary duty, unjust enrichment, and aiding and abetting. The complaints allege that these defendants are liable for making allegedly false and misleading statements and omitting certain material facts in the Company's securities filings and other public disclosures. The State Derivative Action is based on substantially the same facts as the Securities Class Action described above. The State Derivative Action is presently stayed by court order through January 1, 2017. Based on a review of the plaintiffs’ allegations, the Company believes that the plaintiffs have not demonstrated standing to sue on its behalf. In August 2015, a complaint entitled Gregory M. Miller, derivatively on behalf of Solazyme, Inc. v. Jonathan S. Wolfson et al. was filed in the U.S. District Court for the Northern District of California (the “Federal Derivative Action”). The complaint seeks unspecified damages, purportedly on behalf of the Company from certain of its current and former directors and officers. The complaint asserts claims against these defendants for breach of fiduciary duty and aiding and abetting. The complaint alleges that these defendants are liable for making allegedly false and misleading statements and omitting certain material facts in the Company's securities filings and other public disclosures. The Federal Derivative Action is based on substantially the same facts as the Securities Class Action and the State Derivative Action described above. The Federal Derivative Action is presently stayed pending resolution of the motion to dismiss in the Securities Class Action. Based on a review of the plaintiffs’ allegations, the Company believes that the plaintiff has not demonstrated standing to sue on its behalf. Roquette Frères, S.A. In September 2013, an arbitration (the “Roquette Arbitration”) was initiated with Roquette Frères, S.A. (“Roquette”) in connection with the dissolution of a joint venture between the Company and Roquette known as Solazyme Roquette Nutritionals L.L.C. (“SRN”). The Company sought a declaration that, in accordance with the terms of the joint venture agreement between the parties, the Company should be assigned all improvements made by or on behalf of SRN to the Company’s intellectual property. In February 2015 the arbitration panel released its decision, ordering, inter alia, the assignment to the Company of (i) all SRN patent applications, (ii) all SRN know-how related to high lipid algae flour and high protein algae powder and (iii) all Roquette patent applications filed since November 2010 relating to algae food and food ingredients, as well as methods for making and using them. In addition, the arbitration panel ordered Roquette to pay to the Company $2.3 million in legal costs and fees. The arbitration award was confirmed by order of the U.S. District Court for the District of Delaware in December 2015. Roquette has appealed the confirmation of the arbitration award to the U.S. Court of Appeals for the Third Circuit. Pending this appeal, the confirmation of the arbitration award was stayed by the U.S. District Court for the District of Delaware in January 2016 by an order wherein the Court granted not only a stay but also enjoined Roquette from pursuing any further commercialization of any technology arguably within the ambit of the arbitral decision, including the sale of products. The appeal was heard by the Third Circuit in September 2016 and the Company expects a decision by the end of 2016. In November 2014, Roquette filed an action against the Company in U.S. District Court for the District of Delaware for declaratory judgment related to the Roquette Arbitration. Roquette sought a declaration that (i) the arbitrators in the Roquette Arbitration exceeded their authority by failing to render a timely arbitration award, (ii) any award issued by the arbitrators is void and (iii) all intangible assets of SRN should be assigned jointly to Roquette and the Company. Other than seeking its attorney fees and costs in the action, Roquette did not make any monetary claims against the Company. The Company filed an Answer to the Complaint in January 2015, denying substantially all of Roquette’s claims and all of its prayers for relief. In February 2015 Roquette filed a second action against the Company in U.S. District Court for the District of Delaware for declaratory judgment related to the Roquette Arbitration. Roquette sought a declaration that (A) the order of the arbitrators in the Roquette Arbitration for more discovery and new hearings was unenforceable and (B) in the alternative, the proposed new discovery and hearings concerned an issue that was outside the scope of the arbitration. Other than seeking its attorney fees and costs in the action, Roquette did not make any monetary claims against the Company. The two Delaware actions were consolidated in February 2015. The Company filed its Answer to the second Complaint in February 2015, denying all claims made in the Complaint and all related prayers for relief. In addition, the Company cross-claimed for (x) confirmation of the arbitration award, (y) an order compelling Roquette to comply with the arbitration award and (z) damages for misappropriation of the Company’s trade secrets, misuse of the Company’s confidential information and breach of contract. In April 2015 Roquette filed motions for summary judgment in each of the two declaratory judgment actions commenced by Roquette and a motion to vacate the award rendered in the Roquette Arbitration, which included counterclaims alleging the Company misused certain Roquette trade secrets. The summary judgment motions made by Roquette were denied by the court in December 2015. All further proceedings under the declaratory actions have been stayed pending the Third Circuit appeal described above. The Company may be involved, from time to time, in additional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While there can be no assurances as to the ultimate outcome of any legal proceeding or other loss contingencies involving the Company, management does not believe any pending matters individually and in the aggregate will be resolved in a manner that would have a material effect on the Company’s consolidated financial position, results of operations or cash flows.</t>
  </si>
  <si>
    <t>Stock-Based Compensation</t>
  </si>
  <si>
    <t>Disclosure of Compensation Related Costs, Share-based Payments [Abstract]</t>
  </si>
  <si>
    <t>STOCK-BASED COMPENSATION The following table summarizes the components and classification of stock-based compensation expense related to stock options, restricted stock units and awards and the 2011 ESPP for the three and nine months ended September 30, 2016 and 2015 (in thousands): Three Months Ended September 30, Nine Months Ended September 30, 2016 2015 2016 2015 Stock options $ 2,550 $ 2,354 $ 6,185 $ 7,554 RSUs 967 1,061 2,987 3,913 ESPP 34 (160 ) (211 ) 66 Stock-based compensation expense $ 3,551 $ 3,255 $ 8,961 $ 11,533 Research and development $ 682 $ 1,011 $ 1,983 $ 3,595 Sales, general and administrative 2,869 2,244 6,978 7,938 Stock-based compensation expense $ 3,551 $ 3,255 $ 8,961 $ 11,533</t>
  </si>
  <si>
    <t>Convertible Preferred Stock (Notes)</t>
  </si>
  <si>
    <t>Equity [Abstract]</t>
  </si>
  <si>
    <t>Convertible Preferred Stock</t>
  </si>
  <si>
    <t>CONVERTIBLE PREFERRED STOCK In March 2016, the Company issued 27,850 shares of Convertible Preferred Stock for cash proceeds of $27.1 million , net of issuance costs of $0.8 million . Shares of the Series A Preferred Stock are convertible at the option of the holders into shares of the Company's common stock, at an initial conversion price of $2.00 per share, subject to customary adjustments in the event of stock splits and certain other changes to the Company’s capitalization. In July 2016, one of the holders of preferred stock converted 1,000 shares of Convertible Preferred Stock into 500,000 shares of the Company's common stock. This transaction resulted in an increase to common stock and additional paid in capital, and a decrease to convertible preferred stock of approximately $1.0 million . The Company has classified the convertible preferred stock as temporary equity in the condensed consolidated balance sheet as of September 30, 2016 due to the existence of certain change in control provisions that are not solely within the Company’s control. The convertible preferred stock contains the following terms and conditions: • Dividends . The holders are entitled to participate equally and ratably with the Company's common stock in all dividends and distributions on an as-converted basis, subject to certain customary exceptions. The Preferred Stock will also rank senior to the Company's common stock. • Liquidation Preference . In the event of any voluntary or involuntary liquidation, dissolution or winding up of the Company or certain change of control transactions, each holder will be entitled to receive a liquidation preference before any distribution or payment is made to holders of the Company's common stock or any other security that ranks junior to the Preferred Stock. • Voting Rights. Holders will be entitled to vote together as a single class with the holders of the Company's common Stock on all matters submitted for a vote by holders of the Company's common stock, with each such holder of Preferred Stock being entitled to cast a number of votes equal to the number of whole shares of the Company's common stock issuable upon conversion of such Preferred Stock. • Board Representation . For so long the outstanding shares of Preferred Stock represent at least 5.0% of the Company’s outstanding voting power on an as-converted basis, the holders will have the right to designate a nominee for election to the Company’s Board of Directors, subject to certain exceptions. • Protective Provisions . For so long as at least 1,392 shares of Preferred Stock remain outstanding, the Company may not, without the approval of the holders of at least two-thirds of the then outstanding shares of Preferred Stock: (i) amend any provision of the Certificate of Designations or the Company’s Amended and Restated Certificate of Incorporation or bylaws so as to adversely affect the rights, preferences or privileges of the Preferred Stock; or (ii) declare or pay any divided on the Company's common stock, subject to certain customary exceptions. In addition, for so long as at least 11,140 shares of Preferred Stock remain outstanding, the Company may not, without the approval of the holders of at least two-thirds of the then outstanding shares of Preferred Stock, create, authorize or issue any equity securities senior to the Preferred Stock. • Mandatory Conversion . The Company can require the conversion of the outstanding shares of Preferred Stock if either the trading price of the Company's common stock is greater than three times the conversion price before the third anniversary of the Initial Closing or is greater than four times the conversion price thereafter, subject to certain customary conditions. • Transfer Restrictions . No holder of any shares of Preferred Stock may transfer such shares except to an affiliate of such holder or the Company. If the transfer is to an affiliate, such affiliate must become a party to the Registration Rights Agreements. In addition, if such affiliate would beneficially own five percent or more of the Company’s aggregate voting power after giving effect to the transfer, they must enter into a customary standstill agreement.</t>
  </si>
  <si>
    <t>Summary of Significant Accounting Policies and Recent Accounting Pronouncements (Policies)</t>
  </si>
  <si>
    <t>Basis of Presentation</t>
  </si>
  <si>
    <t>Basis of Presentation - The accompanying unaudited interim condensed consolidated financial statements have been prepared in accordance with accounting principles generally accepted in the United States of America (“GAAP”) and include all adjustments necessary for the fair presentation of the Company’s condensed consolidated financial position, results of operations and cash flows for the periods presented. The unaudited interim condensed consolidated financial statements include the accounts of the Company and its wholly-owned subsidiaries. All intercompany accounts and transactions have been eliminated in consolidation. T he Solazyme Bunge JV is a variable interest entity ("VIE") that is 50.1% owned by the Company and 49.9% owned by Bunge. The Company determined that it was not required to consolidate the 50.1% ownership in this joint venture and, therefore, accounts for this joint venture under the equity method of accounting (see Note 12). The Company owns 19.9% of Algenist Holdings, Inc. which is accounted for under the equity method of accounting (see Note 3).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interim financial information. Certain reclassifications and changes in presentation were made to the 2015 condensed consolidated financial statements to conform to the 2016 presentation. The results of operations for the three and nine months ended September 30, 2016 are not necessarily indicative of the results that may be expected for the year ending December 31, 2016, or for other interim periods or future years. These unaudited interim condensed consolidated financial statements should be read in conjunction with the consolidated financial statements and notes thereto included in our Annual Report on Form 10-K for the year ended December 31, 2015, as filed with the United States Securities and Exchange Commission (“SEC”) on March 15, 2016. The December 31, 2015 unaudited interim condensed consolidated balance sheet included herein was derived from the audited consolidated financial statements as of that date, but does not include all disclosures, including notes required by GAAP for complete financial statements.</t>
  </si>
  <si>
    <t>Recently Adopted Accounting Standards And Recent Accounting Pronouncements</t>
  </si>
  <si>
    <t>Recently Adopted Accounting Standards — In April 2015, the FASB issued ASU 2015-03, Simplifying the Presentation of Debt Issuance Costs . The standard amends existing guidance to require the presentation of debt issuance costs in the balance sheet as a deduction from the carrying amount of the related debt liability instead of as an asset. The Company adopted ASU 2015-03 retrospectively in its fiscal quarter ended March 31, 2016. As a result of the retrospective adoption, the Company reclassified unamortized debt issuance costs of $0.5 million from other long-term assets to a reduction in convertible debt on the condensed consolidated balance sheet as of December 31, 2015. Recent Accounting Pronouncements —In May 2014, the FASB issued Accounting Standards Update ("ASU") 2014-09, Revenue from Contracts with Customers (Topic 606) (“ASU 2014-09”), which supersedes the revenue recognition requirements in FASB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ddition, in March and April 2016, the FASB issued ASU No. 2016-08, Revenue from Contracts with Customers (Topic 606) and ASU No. 2016-10, Revenue from Contracts with Customers (Topic 606), which clarify the guidance in ASU 2014-09 and have the same effective date as the original standard. This guidance requires the recognition of revenue to depict the transfer of promised goods or services to customers in an amount that reflects the consideration expected in exchange for those goods or services. In May 2016, the FASB issued ASU No. 2016-12, Narrow Scope Improvements and Practical Expedients , which provides for improvements to the guidance on collectability, noncash consideration and completed contracts, and provides a practical expedient for contract modifications upon adoption of the updated guidance under ASC 606. This new guidance is effective for interim and annual reporting periods beginning after December 15, 2017, and early adoption is permitted, but not before December 15, 2016, and are required to be adopted by taking either a full retrospective or a modified retrospective approach. The Company is currently assessing the potential impact of this new guidance on its consolidated financial statements. In February 2016, the FASB issued ASU 2016-02, Leases (Topic 842)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in the process of evaluating the impact of the adoption of this new guidance on its consolidated financial statements. In March 2016, the FASB issued ASU 2016-09, Compensation, Stock Compensation (Topic 718) , a new standard simplifying certain aspects of accounting for share-based payments. The key provision of the new standard requires that excess tax benefits and shortfalls be recorded as income tax benefit or expense in the income statement, rather than in equity. The ASU is effective for public companies for fiscal years beginning after December 15, 2016, including interim periods within those fiscal years. Early adoption is permitted. The Company is in the process of evaluating the impact of the adoption of this new guidance on its consolidated financial statements.</t>
  </si>
  <si>
    <t>Sale of Algenist and Discontinued Operations (Tables)</t>
  </si>
  <si>
    <t>Schedule of Disposal Groups, Including Discontinued Operations, Income Statement, Balance Sheet and Additional Disclosures</t>
  </si>
  <si>
    <t>The gain on the sale of Algenist was as follows (in thousands): Cash received, net of closing costs $ 18,836 19.9% interest in Algenist at fair value 1,600 20,436 Net assets sold (primarily working capital) (11,763 ) Gain on sale of Algenist before income taxes $ 8,673 The summary comparative financial results of the Algenist discontinued operations were as follows (in thousands): Three Months Ended September 30, Nine Months Ended September 30, 2016 2015 2016 2015 Total revenues $ 2,204 $ 6,882 $ 13,674 $ 18,284 Costs and operating expenses: Cost of product revenues 936 2,159 4,724 5,826 Sales, general and administrative 2,233 4,453 12,525 13,879 Total costs and operating expenses 3,169 6,612 17,249 19,705 Income (loss) before other expense (965 ) 270 (3,575 ) (1,421 ) Other expense (17 ) (2 ) (29 ) — Gain on sale of Algenist 8,673 — 8,673 — Income (loss) from discontinued operations before income taxes 7,691 $ 268 $ 5,069 $ (1,421 ) Income tax provision 1,839 — 1,839 — Income (loss) from discontinued operations $ 5,852 $ 268 $ 3,230 $ (1,421 ) Assets and liabilities related to Algenist presented as discontinued operations as of December 31, 2015 were as follows (in thousands): Accounts receivable $ 1,941 Inventories 8,806 Prepaid expenses and other current assets 2,642 Current assets of discontinued operations $ 13,389 Property, plant and equipment, net $ 348 Accounts payable $ 2,065 Accrued liabilities 849 Current liabilities of discontinued operations $ 2,914 Noncurrent liabilities of discontinued operations $ 26</t>
  </si>
  <si>
    <t>Basic and Diluted Net Loss Per Share (Tables)</t>
  </si>
  <si>
    <t>Outstanding Shares of Potentially Dilutive Securities Excluded from Calculation of Diluted Net Loss per Share</t>
  </si>
  <si>
    <t>The following outstanding shares of potentially dilutive securities were excluded from the calculation of diluted net loss per share for the three and nine months ended September 30, 2016 and 2015, as their effect was anti-dilutive: September 30, 2016 2015 Options to purchase common stock 13,200,266 10,252,607 Restricted stock units 1,403,888 1,525,736 Warrants to purchase common stock 750,000 1,250,000 Shares of common stock to be issued upon conversion of Series A Preferred Stock 13,425,000 — Shares of common stock to be issued upon conversion of convertible debt ("Notes") 17,320,971 18,790,996 Total 46,100,125 31,819,339</t>
  </si>
  <si>
    <t>Changes in Accumulated Other Comprehensive Loss (Tables)</t>
  </si>
  <si>
    <t>Schedule of Changes in Accumulated Other Comprehensive Loss</t>
  </si>
  <si>
    <t>Changes in accumulated other comprehensive loss, by component, are as follows (in thousands): Foreign Currency Translation Adjustments Change in Unrealized Gain/(Loss) on Available-For-Sale Securities Total Accumulated Other Comprehensive Loss Balance at December 31, 2015 $ (22,333 ) $ 2 $ (22,331 ) Other comprehensive income 6,479 6 6,485 Balance at September 30, 2016 $ (15,854 ) $ 8 $ (15,846 )</t>
  </si>
  <si>
    <t>Restructuring Charges (Tables)</t>
  </si>
  <si>
    <t>Liabilities Recognized in the Consolidated Balance Sheet</t>
  </si>
  <si>
    <t>Restructuring activities for the nine months ended September 30, 2016 were as follows (in thousands): Liability as of December 31, 2015 2016 Expense Deductions/Payments Liability as of September 30, 2016 Other exit costs $ 3,400 $ 254 $ (3,402 ) $ 252 Employee termination costs — 1,201 (1,175 ) 26 Total $ 3,400 $ 1,455 $ (4,577 ) $ 278</t>
  </si>
  <si>
    <t>Marketable Securities Available-For-Sale (Tables)</t>
  </si>
  <si>
    <t>Marketable Securities Classified as Available-for-Sale</t>
  </si>
  <si>
    <t>Marketable securities classified as available-for-sale consisted of the following (in thousands): September 30, 2016 Amortized Cost Gross Unrealized Gain Gross Unrealized Loss Fair Value Corporate bonds $ 16,404 $ 9 $ (6 ) $ 16,407 Asset-backed securities 4,857 1 (3 ) 4,855 Government and agency securities 3,517 5 — 3,522 Mortgage-backed securities 2,195 8 (7 ) 2,196 Municipal bonds 790 1 — 791 Total $ 27,763 $ 24 $ (16 ) $ 27,771 December 31, 2015 Amortized Cost Gross Unrealized Gain Gross Unrealized Loss Fair Value Corporate bonds $ 25,608 $ 122 $ (73 ) $ 25,657 Asset-backed securities 12,424 — (31 ) 12,393 Mortgage-backed securities 4,800 2 (23 ) 4,779 Government and agency securities 5,705 16 (9 ) 5,712 Municipal bonds 2,470 — (2 ) 2,468 Total $ 51,007 $ 140 $ (138 ) $ 51,009</t>
  </si>
  <si>
    <t>Amortized Cost and Fair Value of Marketable Securities Classified by Stated Maturity</t>
  </si>
  <si>
    <t>The following table summarizes the amortized cost and fair value of the Company’s marketable securities, classified by maturity as of September 30, 2016 and December 31, 2015 (in thousands): September 30, 2016 December 31, 2015 Amortized Cost Fair Value Amortized Cost Fair Value Marketable securities Due in 1 year or less $ 17,372 $ 17,374 $ 17,783 $ 17,870 Due in 1-2 years 5,277 5,284 15,900 15,858 Due in 2-3 years 2,754 2,753 7,959 7,934 Due in 3-4 years 140 140 2,399 2,408 Due in 4-9 years 917 919 2,844 2,843 Due in 9-20 years 931 929 1,397 1,394 Due in 20-35 years 372 372 2,725 2,702 $ 27,763 $ 27,771 $ 51,007 $ 51,009</t>
  </si>
  <si>
    <t>Fair Value of Financial Instruments (Tables)</t>
  </si>
  <si>
    <t>Financial Instruments Measured at Fair Value on Recurring Basis by Level within Fair Value Hierarchy</t>
  </si>
  <si>
    <t>The following tables present the Company’s financial instruments that were measured at fair value on a recurring basis as of September 30, 2016 and December 31, 2015 by level within the fair value hierarchy (in thousands): September 30, 2016 Level 1 Level 2 Level 3 Total Financial Assets Cash equivalents $ — $ 4,689 $ — $ 4,689 Marketable securities: Corporate bonds — 16,407 — 16,407 Asset-backed securities — 4,855 — 4,855 Government and agency securities 2,477 1,045 — 3,522 Mortgage-backed securities — 2,196 — 2,196 Municipal bonds — 791 — 791 2,477 25,294 — 27,771 Total $ 2,477 $ 29,983 $ — $ 32,460 Financial Liabilities Fair value of early conversion feature of convertible debt $ — $ — $ — $ — December 31, 2015 Level 1 Level 2 Level 3 Total Financial Assets Cash equivalents $ 3 $ 18,900 $ — $ 18,903 Marketable securities: Corporate bonds — 25,657 — 25,657 Asset-backed securities — 12,393 — 12,393 Mortgage-backed securities — 4,779 — 4,779 Government and agency securities 3,722 1,990 — 5,712 Municipal bonds — 2,468 — 2,468 3,722 47,287 — 51,009 Total $ 3,725 $ 66,187 $ — $ 69,912 Financial Liabilities Fair value of early conversion feature of convertible debt $ — $ — $ 82 $ 82</t>
  </si>
  <si>
    <t>Inventories (Tables)</t>
  </si>
  <si>
    <t>Inventories consisted of the following (in thousands): September 30, December 31, Raw materials $ 23 $ 180 Work in process 789 1,301 Finished goods 3,103 1,731 Total inventories $ 3,915 $ 3,212</t>
  </si>
  <si>
    <t>Property, Plant and Equipment-Net (Tables)</t>
  </si>
  <si>
    <t>Property, plant and equipment—net consisted of the following (in thousands): September 30, December 31, Plant equipment $ 25,233 $ 24,824 Building and improvements 5,811 5,810 Lab equipment 7,491 7,495 Leasehold improvements 2,602 1,866 Computer equipment and software 3,968 3,988 Furniture and fixtures 566 539 Land 430 430 Automobiles 194 194 Construction in progress 312 258 Total 46,607 45,404 Less: accumulated depreciation and amortization (22,645 ) (19,408 ) Property, plant and equipment—net $ 23,962 $ 25,996</t>
  </si>
  <si>
    <t>Investment in Equity Method Investments (Tables)</t>
  </si>
  <si>
    <t>Summary of carrying amounts of assets and fair value of liabilities included in Condensed Consolidated Balance Sheet and maximum loss exposure in VIE</t>
  </si>
  <si>
    <t>The following table summarizes the carrying amounts of the assets and liabilities included in the Company’s consolidated balance sheets and the maximum loss exposure related to the Company’s interest in the Solazyme Bunge JV as of September 30, 2016 and December 31, 2015 (in thousands): As of September 30, 2016 Assets Liabilities Accounts Receivable Unbilled Revenues Investments in Unconsolidated Joint Ventures Loan Guarantee Maximum Exposure to Loss (1) Equity investment - Solazyme Bunge JV $ 12 $ 563 $ 35,959 $ — $ 47,703 As of December 31, 2015 Assets Liabilities Accounts Unbilled Investments in Loan Maximum Exposure to Loss (2) Equity investment - Solazyme Bunge JV $ 12 $ 839 $ 35,910 $ — $ 45,692 (1) Includes maximum exposure to loss attributable to the Company’s bank guarantee required to be provided for the Solazyme Bunge JV of $10.9 million and non-cancelable purchase obligations of $0.3 million (based on the exchange rate at September 30, 2016 ). (2) Includes maximum exposure to loss attributable to the Company’s bank guarantee required to be provided for the Solazyme Bunge JV of $8.9 million (based on the exchange rate at December 31, 2015).</t>
  </si>
  <si>
    <t>Summarized financial information on Solazyme Bunge JV's Balance Sheets and Income Statements</t>
  </si>
  <si>
    <t>Summarized information on the Solazyme Bunge JV’s balance sheets and income statements as of September 30, 2016 and December 31, 2015, and for the three and nine months ended September 30, 2016 and 2015 respectively, was as follows (in thousands): As of September 30, 2016 As of December 31, 2015 Current assets $ 13,829 $ 5,654 Property, plant and equipment, net 114,991 100,755 Recoverable taxes (1) 20,852 16,144 Total assets $ 149,672 $ 122,553 Current liabilities $ 41,929 $ 23,009 Noncurrent liabilities 42,966 43,054 JV’s partners’ capital, net 64,777 56,490 Total liabilities and partners’ capital, net $ 149,672 $ 122,553 (1) Recoverable taxes are comprised of value-added taxes paid upon the acquisition of property, plant and equipment items and other goods and services, and other transactional taxes which can be recovered in cash or as compensation against income taxes or other taxes owed by the Solazyme Bunge JV in Brazil. The realization of these recoverable tax payments could take in excess of five years. Three months ended September 30, Nine Months Ended September 30, 2016 2015 2016 2015 Net sales $ 2,495 $ 953 $ 5,491 $ 1,611 Net losses $ (12,357 ) $ (11,435 ) $ (32,036 ) $ (34,610 )</t>
  </si>
  <si>
    <t>Accrued Liabilities (Tables)</t>
  </si>
  <si>
    <t>Accrued liabilities consisted of the following (in thousands): September 30, December 31, Accrued compensation and related liabilities $ 4,737 $ 5,614 Accrued interest 4,168 3,495 Accrued restructuring costs 278 3,400 Other accrued liabilities 2,811 797 Total accrued liabilities $ 11,994 $ 13,306</t>
  </si>
  <si>
    <t>Debt (Tables)</t>
  </si>
  <si>
    <t>Summary of Debt</t>
  </si>
  <si>
    <t>A summary of the Company’s debt as of September 30, 2016 and December 31, 2015 was as follows (in thousands): September 30, December 31, Convertible debt: 2018 Notes $ 50,389 $ 61,632 2019 Notes 148,072 149,500 Total debt 198,461 211,132 Add: Fair value of embedded derivative — 82 Less: Unamortized debt discount (6,498 ) (8,749 ) Debt issuance costs (312 ) (450 ) Long-term portion of debt $ 191,651 $ 202,015</t>
  </si>
  <si>
    <t>Stock-Based Compensation (Tables)</t>
  </si>
  <si>
    <t>The following table summarizes the components and classification of stock-based compensation expense related to stock options, restricted stock units and awards and the 2011 ESPP for the three and nine months ended September 30, 2016 and 2015 (in thousands): Three Months Ended September 30, Nine Months Ended September 30, 2016 2015 2016 2015 Stock options $ 2,550 $ 2,354 $ 6,185 $ 7,554 RSUs 967 1,061 2,987 3,913 ESPP 34 (160 ) (211 ) 66 Stock-based compensation expense $ 3,551 $ 3,255 $ 8,961 $ 11,533 Research and development $ 682 $ 1,011 $ 1,983 $ 3,595 Sales, general and administrative 2,869 2,244 6,978 7,938 Stock-based compensation expense $ 3,551 $ 3,255 $ 8,961 $ 11,533</t>
  </si>
  <si>
    <t>The Company (Details) - USD ($) $ in Thousands</t>
  </si>
  <si>
    <t>Aug. 16, 2016</t>
  </si>
  <si>
    <t>Aug. 02, 2016</t>
  </si>
  <si>
    <t>Income Statement, Balance Sheet and Additional Disclosures by Disposal Groups, Including Discontinued Operations [Line Items]</t>
  </si>
  <si>
    <t>Cash and cash equivalents and marketable securities</t>
  </si>
  <si>
    <t>Algenist skincare</t>
  </si>
  <si>
    <t>Percentage of equity received in disposal</t>
  </si>
  <si>
    <t>19.90%</t>
  </si>
  <si>
    <t>Total consideration received</t>
  </si>
  <si>
    <t>Closing costs</t>
  </si>
  <si>
    <t>Summary of Significant Accounting Policies and Recent Accounting Pronouncements - Additional Information (Detail)</t>
  </si>
  <si>
    <t>Apr. 02, 2012</t>
  </si>
  <si>
    <t>Related Party Transaction [Line Items]</t>
  </si>
  <si>
    <t>Solazyme Bunge JV | Parent Company</t>
  </si>
  <si>
    <t>Percentage of ownership interest owned</t>
  </si>
  <si>
    <t>50.10%</t>
  </si>
  <si>
    <t>Solazyme Bunge JV | Bunge Global Innovation LLC</t>
  </si>
  <si>
    <t>49.90%</t>
  </si>
  <si>
    <t>Summary of Significant Accounting Policies and Recent Accounting Pronouncements - Accounting Standards Update (Details) - USD ($) $ in Thousands</t>
  </si>
  <si>
    <t>New Accounting Pronouncements or Change in Accounting Principle [Line Items]</t>
  </si>
  <si>
    <t>Debt issuance costs</t>
  </si>
  <si>
    <t>Other Noncurrent Assets | Accounting Standards Update 2015-03</t>
  </si>
  <si>
    <t>Convertible Debt | Accounting Standards Update 2015-03</t>
  </si>
  <si>
    <t>Sale of Algenist and Discontinued Operations Narrative (Details)</t>
  </si>
  <si>
    <t>Sale of Algenist and Discontinued Operations Gain On Sale Components (Details) - USD ($) $ in Thousands</t>
  </si>
  <si>
    <t>Discontinued Operations, Disposed of by Sale</t>
  </si>
  <si>
    <t>Gain on sale of Algenist before income taxes</t>
  </si>
  <si>
    <t>Algenist skincare | Discontinued Operations, Disposed of by Sale</t>
  </si>
  <si>
    <t>Cash received, net of closing costs</t>
  </si>
  <si>
    <t>Retained 19.9% interest in Algenist at fair value</t>
  </si>
  <si>
    <t>Net assets sold (primarily working capital)</t>
  </si>
  <si>
    <t>Sale of Algenist and Discontinued Operations Income Statement Reclassifications (Details) - USD ($) $ in Thousands</t>
  </si>
  <si>
    <t>Gain on sale of Algenist</t>
  </si>
  <si>
    <t>Income (loss) before other expense</t>
  </si>
  <si>
    <t>Other expense</t>
  </si>
  <si>
    <t>Discontinued Operation, Income (Loss) from Discontinued Operation, before Income Tax</t>
  </si>
  <si>
    <t>Sale of Algenist and Discontinued Operations Balance Sheet Reclassifications (Details) - USD ($) $ in Thousands</t>
  </si>
  <si>
    <t>Basic and Diluted Net Loss Per Share - Outstanding Shares of Potentially Dilutive Securities Excluded from Calculation of Diluted Net Loss per Share (Detail) - shares</t>
  </si>
  <si>
    <t>Antidilutive Securities Excluded from Computation of Earnings Per Share [Line Items]</t>
  </si>
  <si>
    <t>Outstanding shares of potentially dilutive securities (in shares)</t>
  </si>
  <si>
    <t>Options to purchase common stock</t>
  </si>
  <si>
    <t>Restricted stock units</t>
  </si>
  <si>
    <t>Warrants to purchase common stock</t>
  </si>
  <si>
    <t>Shares of common stock to be issued upon conversion of Series A Preferred Stock</t>
  </si>
  <si>
    <t>Shares of common stock to be issued upon conversion of convertible debt (Notes)</t>
  </si>
  <si>
    <t>Changes in Accumulated Other Comprehensive Loss (Details) - USD ($) $ in Thousands</t>
  </si>
  <si>
    <t>AOCI Attributable to Parent, Net of Tax [Roll Forward]</t>
  </si>
  <si>
    <t>Balance at December 31, 2015</t>
  </si>
  <si>
    <t>Other comprehensive income</t>
  </si>
  <si>
    <t>Balance at September 30, 2016</t>
  </si>
  <si>
    <t>Foreign Currency Translation Adjustments</t>
  </si>
  <si>
    <t>Change in Unrealized Gain/(Loss) on Available-For-Sale Securities</t>
  </si>
  <si>
    <t>Segment Information (Details) $ in Millions</t>
  </si>
  <si>
    <t>Aug. 16, 2016USD ($)</t>
  </si>
  <si>
    <t>Sep. 30, 2016segment</t>
  </si>
  <si>
    <t>Segment Reporting Information [Line Items]</t>
  </si>
  <si>
    <t>Number of operating segments | segment</t>
  </si>
  <si>
    <t>Restructuring Charges Narrative (Details)</t>
  </si>
  <si>
    <t>1 Months Ended</t>
  </si>
  <si>
    <t>Jan. 31, 2016</t>
  </si>
  <si>
    <t>Percentage workforce reduction</t>
  </si>
  <si>
    <t>20.00%</t>
  </si>
  <si>
    <t>Restructuring Charges Restructuring Activities (Details) $ in Thousands</t>
  </si>
  <si>
    <t>Sep. 30, 2016USD ($)</t>
  </si>
  <si>
    <t>Restructuring Reserve [Roll Forward]</t>
  </si>
  <si>
    <t>Liability as of December 31, 2015</t>
  </si>
  <si>
    <t>2016 Expense</t>
  </si>
  <si>
    <t>Deductions/Payments</t>
  </si>
  <si>
    <t>Liability as of September 30, 2016</t>
  </si>
  <si>
    <t>Other exit costs</t>
  </si>
  <si>
    <t>Employee termination costs</t>
  </si>
  <si>
    <t>Marketable Securities Available-For-Sale - Classified as Available-for-Sale (Detail) - USD ($) $ in Thousands</t>
  </si>
  <si>
    <t>Schedule of Available-for-sale Securities [Line Items]</t>
  </si>
  <si>
    <t>Amortized Cost</t>
  </si>
  <si>
    <t>Gross Unrealized Gain</t>
  </si>
  <si>
    <t>Gross Unrealized Loss</t>
  </si>
  <si>
    <t>Fair Value</t>
  </si>
  <si>
    <t>Corporate bonds</t>
  </si>
  <si>
    <t>Asset-backed securities</t>
  </si>
  <si>
    <t>Government and agency securities</t>
  </si>
  <si>
    <t>Mortgage-backed securities</t>
  </si>
  <si>
    <t>Municipal bonds</t>
  </si>
  <si>
    <t>Marketable Securities Available-For-Sale - Amortized Cost and Fair Value of Marketable Securities Classified by Stated Maturity (Detail) - USD ($) $ in Thousands</t>
  </si>
  <si>
    <t>Due in 1 year or less</t>
  </si>
  <si>
    <t>Due in 1 - 2 years</t>
  </si>
  <si>
    <t>Due in 2 - 3 years</t>
  </si>
  <si>
    <t>Due in 3 - 4 years</t>
  </si>
  <si>
    <t>Due in 4 - 9 years</t>
  </si>
  <si>
    <t>Due in 9 - 20 years</t>
  </si>
  <si>
    <t>Due in 20 - 35 years</t>
  </si>
  <si>
    <t>Marketable Securities Available-For-Sale - Additional Information (Detail) - USD ($) $ in Thousands</t>
  </si>
  <si>
    <t>Aggregate fair value of available-for-sale securities with unrealized losses</t>
  </si>
  <si>
    <t>Gross unrealized losses on available-for-sale securities</t>
  </si>
  <si>
    <t>Available-for-sale securities, continuous unrealized loss position, number of securities</t>
  </si>
  <si>
    <t>Fair Value of Financial Instruments - Financial Instruments Measured at Fair Value on Recurring Basis by Level within Fair Value Hierarchy (Detail) - USD ($) $ in Thousands</t>
  </si>
  <si>
    <t>Financial Assets</t>
  </si>
  <si>
    <t>Fair Value, Measurements, Recurring</t>
  </si>
  <si>
    <t>Cash equivalents</t>
  </si>
  <si>
    <t>Financial Assets Total</t>
  </si>
  <si>
    <t>Financial Liabilities</t>
  </si>
  <si>
    <t>Fair value of early conversion feature of convertible debt</t>
  </si>
  <si>
    <t>Fair Value, Measurements, Recurring | Corporate bonds</t>
  </si>
  <si>
    <t>Fair Value, Measurements, Recurring | Asset-backed securities</t>
  </si>
  <si>
    <t>Fair Value, Measurements, Recurring | Government and agency securities</t>
  </si>
  <si>
    <t>Fair Value, Measurements, Recurring | Mortgage-backed securities</t>
  </si>
  <si>
    <t>Fair Value, Measurements, Recurring | Municipal bonds</t>
  </si>
  <si>
    <t>Fair Value, Measurements, Recurring | Level 1</t>
  </si>
  <si>
    <t>Fair Value, Measurements, Recurring | Level 1 | Corporate bonds</t>
  </si>
  <si>
    <t>Fair Value, Measurements, Recurring | Level 1 | Asset-backed securities</t>
  </si>
  <si>
    <t>Fair Value, Measurements, Recurring | Level 1 | Government and agency securities</t>
  </si>
  <si>
    <t>Fair Value, Measurements, Recurring | Level 1 | Mortgage-backed securities</t>
  </si>
  <si>
    <t>Fair Value, Measurements, Recurring | Level 1 | Municipal bonds</t>
  </si>
  <si>
    <t>Fair Value, Measurements, Recurring | Level 2</t>
  </si>
  <si>
    <t>Fair Value, Measurements, Recurring | Level 2 | Corporate bonds</t>
  </si>
  <si>
    <t>Fair Value, Measurements, Recurring | Level 2 | Asset-backed securities</t>
  </si>
  <si>
    <t>Fair Value, Measurements, Recurring | Level 2 | Government and agency securities</t>
  </si>
  <si>
    <t>Fair Value, Measurements, Recurring | Level 2 | Mortgage-backed securities</t>
  </si>
  <si>
    <t>Fair Value, Measurements, Recurring | Level 2 | Municipal bonds</t>
  </si>
  <si>
    <t>Fair Value, Measurements, Recurring | Level 3</t>
  </si>
  <si>
    <t>Fair Value, Measurements, Recurring | Level 3 | Corporate bonds</t>
  </si>
  <si>
    <t>Fair Value, Measurements, Recurring | Level 3 | Asset-backed securities</t>
  </si>
  <si>
    <t>Fair Value, Measurements, Recurring | Level 3 | Government and agency securities</t>
  </si>
  <si>
    <t>Fair Value, Measurements, Recurring | Level 3 | Mortgage-backed securities</t>
  </si>
  <si>
    <t>Fair Value, Measurements, Recurring | Level 3 | Municipal bonds</t>
  </si>
  <si>
    <t>Fair Value of Financial Instruments - Additional Information (Detail) - USD ($) $ in Thousands</t>
  </si>
  <si>
    <t>Fair Value, Assets and Liabilities Measured on Recurring Basis [Line Items]</t>
  </si>
  <si>
    <t>Long-term portion of debt</t>
  </si>
  <si>
    <t>Senior Subordinated Notes | Level 2</t>
  </si>
  <si>
    <t>Fair value of Notes</t>
  </si>
  <si>
    <t>Inventories (Detail) - USD ($) $ in Thousands</t>
  </si>
  <si>
    <t>Raw materials</t>
  </si>
  <si>
    <t>Work in process</t>
  </si>
  <si>
    <t>Finished goods</t>
  </si>
  <si>
    <t>Total inventories</t>
  </si>
  <si>
    <t>Property, Plant and Equipment-Net (Detail) - USD ($) $ in Thousands</t>
  </si>
  <si>
    <t>Property, Plant and Equipment [Line Items]</t>
  </si>
  <si>
    <t>Property, plant and equipment</t>
  </si>
  <si>
    <t>Less: accumulated depreciation and amortization</t>
  </si>
  <si>
    <t>Property, plant and equipment-net</t>
  </si>
  <si>
    <t>Plant equipment</t>
  </si>
  <si>
    <t>Building and improvements</t>
  </si>
  <si>
    <t>Lab equipment</t>
  </si>
  <si>
    <t>Leasehold improvements</t>
  </si>
  <si>
    <t>Computer equipment and software</t>
  </si>
  <si>
    <t>Furniture and fixtures</t>
  </si>
  <si>
    <t>Land</t>
  </si>
  <si>
    <t>Automobiles</t>
  </si>
  <si>
    <t>Construction in progress</t>
  </si>
  <si>
    <t>Investment in Equity Method Investments - Additional Information (Detail)</t>
  </si>
  <si>
    <t>Sep. 30, 2015USD ($)</t>
  </si>
  <si>
    <t>Dec. 31, 2015USD ($)</t>
  </si>
  <si>
    <t>Apr. 02, 2012member</t>
  </si>
  <si>
    <t>Schedule of Equity Method Investments [Line Items]</t>
  </si>
  <si>
    <t>Amount of capital contributed to joint venture</t>
  </si>
  <si>
    <t>Capital contribution to unconsolidated joint venture settled with reduction of receivable from unconsolidated joint venture</t>
  </si>
  <si>
    <t>Solazyme Bunge JV</t>
  </si>
  <si>
    <t>Additional capital investment</t>
  </si>
  <si>
    <t>Discount rate</t>
  </si>
  <si>
    <t>14.00%</t>
  </si>
  <si>
    <t>Solazyme Bunge JV | Brazilian Development Bank</t>
  </si>
  <si>
    <t>Approval for project financing received in the form of loan</t>
  </si>
  <si>
    <t>Outstanding balance under the credit facility</t>
  </si>
  <si>
    <t>Average interest rate on loan</t>
  </si>
  <si>
    <t>4.00%</t>
  </si>
  <si>
    <t>Solazyme Bunge JV | Bank guarantees | Brazilian Development Bank</t>
  </si>
  <si>
    <t>Bank guarantee, percentage of loan amount available</t>
  </si>
  <si>
    <t>14.39%</t>
  </si>
  <si>
    <t>Solazyme Bunge JV | Corporate Guarantee | Brazilian Development Bank</t>
  </si>
  <si>
    <t>Corporate guarantee, percentage of loan amount available</t>
  </si>
  <si>
    <t>35.71%</t>
  </si>
  <si>
    <t>Number of members on the board | member</t>
  </si>
  <si>
    <t>Number of board of directors members from each investor | member</t>
  </si>
  <si>
    <t>Algenist Holdings</t>
  </si>
  <si>
    <t>Assets</t>
  </si>
  <si>
    <t>Investment in Equity Method Investments - Summary of Carrying Amounts of Assets and Fair Value of Liabilities Included in Condensed Consolidated Balance Sheet and Maximum Loss Exposure in VIE (Detail) - USD ($) $ in Thousands</t>
  </si>
  <si>
    <t>Variable Interest Entity [Line Items]</t>
  </si>
  <si>
    <t>Investments in Unconsolidated Joint Ventures</t>
  </si>
  <si>
    <t>Unbilled Revenues</t>
  </si>
  <si>
    <t>Loan Guarantee</t>
  </si>
  <si>
    <t>Maximum exposure to loss</t>
  </si>
  <si>
    <t>Solazyme Bunge JV | Bank guarantees</t>
  </si>
  <si>
    <t>Solazyme Bunge JV | Non cancelable purchase commitments</t>
  </si>
  <si>
    <t>Investment in Equity Method Investments - Summarized Information on Solazyme Bunge JV's Balance Sheets and Income Statements (Details) - Solazyme Bunge JV - USD ($) $ in Thousands</t>
  </si>
  <si>
    <t>Current assets</t>
  </si>
  <si>
    <t>Recoverable taxes</t>
  </si>
  <si>
    <t>Current liabilities</t>
  </si>
  <si>
    <t>Noncurrent liabilities</t>
  </si>
  <si>
    <t>JV’s partners’ capital, net</t>
  </si>
  <si>
    <t>Total liabilities and partners’ capital, net</t>
  </si>
  <si>
    <t>Net sales</t>
  </si>
  <si>
    <t>Net losses</t>
  </si>
  <si>
    <t>Accrued Liabilities (Detail) - USD ($) $ in Thousands</t>
  </si>
  <si>
    <t>Accrued compensation and related liabilities</t>
  </si>
  <si>
    <t>Accrued interest</t>
  </si>
  <si>
    <t>Accrued restructuring costs</t>
  </si>
  <si>
    <t>Other accrued liabilities</t>
  </si>
  <si>
    <t>Total accrued liabilities</t>
  </si>
  <si>
    <t>Collaborative Research and Development Agreements, Distribution Agreements, and Licenses - Additional Information (Detail)</t>
  </si>
  <si>
    <t>Sep. 30, 2013t</t>
  </si>
  <si>
    <t>Unilever</t>
  </si>
  <si>
    <t>Collaborative Arrangements and Non-collaborative Arrangement Transactions [Line Items]</t>
  </si>
  <si>
    <t>Minimum supply commitment of oil</t>
  </si>
  <si>
    <t>Debt - Summary of Debt (Detail) - USD ($) $ in Thousands</t>
  </si>
  <si>
    <t>Debt Instrument [Line Items]</t>
  </si>
  <si>
    <t>Total debt</t>
  </si>
  <si>
    <t>Fair value of embedded derivative</t>
  </si>
  <si>
    <t>Unamortized debt discount</t>
  </si>
  <si>
    <t>Senior Subordinated Notes | 2018 Notes</t>
  </si>
  <si>
    <t>Effective interest rate</t>
  </si>
  <si>
    <t>6.00%</t>
  </si>
  <si>
    <t>Senior Subordinated Notes | 2019 Notes</t>
  </si>
  <si>
    <t>5.00%</t>
  </si>
  <si>
    <t>Debt - Convertible Senior Subordinated Notes (Details)</t>
  </si>
  <si>
    <t>Sep. 30, 2016USD ($)shares$ / shares</t>
  </si>
  <si>
    <t>Long-term Debt</t>
  </si>
  <si>
    <t>Decrease in notes payable</t>
  </si>
  <si>
    <t>Conversion rate | shares</t>
  </si>
  <si>
    <t>Principal amount of convertible notes, denominator</t>
  </si>
  <si>
    <t>Conversion price (in dollars per share) | $ / shares</t>
  </si>
  <si>
    <t>Conversion of stock conversion price (in dollars per share) | $ / shares</t>
  </si>
  <si>
    <t>Accrued Liabilities [Member]</t>
  </si>
  <si>
    <t>Accrued debt conversion liability</t>
  </si>
  <si>
    <t>Debt - Additional Information (Detail) - USD ($)</t>
  </si>
  <si>
    <t>Apr. 29, 2016</t>
  </si>
  <si>
    <t>Apr. 30, 2016</t>
  </si>
  <si>
    <t>Debt conversion, original principal amount</t>
  </si>
  <si>
    <t>Standby Letters of Credit | SVB SLOC | Silicon Valley Bank</t>
  </si>
  <si>
    <t>Credit facility maximum borrowing</t>
  </si>
  <si>
    <t>Collateral fee percentage</t>
  </si>
  <si>
    <t>1.50%</t>
  </si>
  <si>
    <t>Standby Letters of Credit | SVB SLOC | Itaú Unibanco S.A. | Solazyme Brasil Oleos Renovaveis E Bioprdutos Ltda.</t>
  </si>
  <si>
    <t>1.99%</t>
  </si>
  <si>
    <t>Bank Confirmation | SVB SLOC | Bank of Nova Scotia</t>
  </si>
  <si>
    <t>0.70%</t>
  </si>
  <si>
    <t>Common Stock</t>
  </si>
  <si>
    <t>Debt conversion, shares issued in conversion (in shares)</t>
  </si>
  <si>
    <t>Inducement Shares</t>
  </si>
  <si>
    <t>Commitments and Contingencies - Additional Information (Detail) $ in Millions</t>
  </si>
  <si>
    <t>Feb. 29, 2016USD ($)</t>
  </si>
  <si>
    <t>Roquette Arbitration | Pending Litigation</t>
  </si>
  <si>
    <t>Commitment And Contingencies [Line Items]</t>
  </si>
  <si>
    <t>Legal Fees</t>
  </si>
  <si>
    <t>Stock-Based Compensation -Expense Allocation (Detail) - USD ($) $ in Thousands</t>
  </si>
  <si>
    <t>Employee Service Share-based Compensation, Allocation of Recognized Period Costs [Line Items]</t>
  </si>
  <si>
    <t>Stock options</t>
  </si>
  <si>
    <t>ESPP</t>
  </si>
  <si>
    <t>Convertible Preferred Stock (Details) - USD ($) $ / shares in Units, $ in Thousands</t>
  </si>
  <si>
    <t>Mar. 15, 2016</t>
  </si>
  <si>
    <t>Jul. 31, 2016</t>
  </si>
  <si>
    <t>Mar. 31, 2016</t>
  </si>
  <si>
    <t>Class of Stock [Line Items]</t>
  </si>
  <si>
    <t>Stock issuance costs</t>
  </si>
  <si>
    <t>Decrease in convertible preferred stock</t>
  </si>
  <si>
    <t>Series A Preferred Stock (in shares)</t>
  </si>
  <si>
    <t>Convertible preferred stock issued, shares</t>
  </si>
  <si>
    <t>Conversion price of common stock (usd per share)</t>
  </si>
  <si>
    <t>Preferred stock, aggregate voting power equivalent for director election</t>
  </si>
  <si>
    <t>Preferred stock, minimum shares outstanding to trigger certain amendment protections</t>
  </si>
  <si>
    <t>Preferred stock, approval percentage required to override protective provisions</t>
  </si>
  <si>
    <t>66.67%</t>
  </si>
  <si>
    <t>Preferred stock, minimum shares outstanding to trigger certain share issuance protections</t>
  </si>
  <si>
    <t>Preferred stock, ownership percentage to trigger standstill agreement</t>
  </si>
  <si>
    <t>Preferred Stock</t>
  </si>
  <si>
    <t>Conversion of stock, shares converted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11230</v>
      </c>
    </row>
    <row spans="1:3" r="12">
      <c t="s" s="4" r="A12">
        <v>19</v>
      </c>
      <c t="s" s="4" r="B12">
        <v>20</v>
      </c>
    </row>
    <row spans="1:3" r="13">
      <c t="s" s="4" r="A13">
        <v>21</v>
      </c>
      <c t="s" s="4" r="B13">
        <v>22</v>
      </c>
    </row>
    <row spans="1:3" r="14">
      <c t="s" s="4" r="A14">
        <v>23</v>
      </c>
      <c t="n" s="6" r="C14">
        <v>90203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79</v>
      </c>
    </row>
    <row spans="1:2" r="4">
      <c t="s" s="4" r="A4">
        <v>30</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0027</v>
      </c>
      <c t="n" s="7" r="C3">
        <v>46966</v>
      </c>
    </row>
    <row spans="1:3" r="4">
      <c t="s" s="4" r="A4">
        <v>28</v>
      </c>
      <c t="n" s="6" r="B4">
        <v>27771</v>
      </c>
      <c t="n" s="6" r="C4">
        <v>51009</v>
      </c>
    </row>
    <row spans="1:3" r="5">
      <c t="s" s="4" r="A5">
        <v>29</v>
      </c>
      <c t="n" s="6" r="B5">
        <v>1150</v>
      </c>
      <c t="n" s="6" r="C5">
        <v>2647</v>
      </c>
    </row>
    <row spans="1:3" r="6">
      <c t="s" s="4" r="A6">
        <v>30</v>
      </c>
      <c t="n" s="6" r="B6">
        <v>3915</v>
      </c>
      <c t="n" s="6" r="C6">
        <v>3212</v>
      </c>
    </row>
    <row spans="1:3" r="7">
      <c t="s" s="4" r="A7">
        <v>31</v>
      </c>
      <c t="n" s="6" r="B7">
        <v>0</v>
      </c>
      <c t="n" s="6" r="C7">
        <v>13389</v>
      </c>
    </row>
    <row spans="1:3" r="8">
      <c t="s" s="4" r="A8">
        <v>32</v>
      </c>
      <c t="n" s="6" r="B8">
        <v>1566</v>
      </c>
      <c t="n" s="6" r="C8">
        <v>1721</v>
      </c>
    </row>
    <row spans="1:3" r="9">
      <c t="s" s="4" r="A9">
        <v>33</v>
      </c>
      <c t="n" s="6" r="B9">
        <v>94429</v>
      </c>
      <c t="n" s="6" r="C9">
        <v>118944</v>
      </c>
    </row>
    <row spans="1:3" r="10">
      <c t="s" s="4" r="A10">
        <v>34</v>
      </c>
      <c t="n" s="6" r="B10">
        <v>23962</v>
      </c>
      <c t="n" s="6" r="C10">
        <v>25996</v>
      </c>
    </row>
    <row spans="1:3" r="11">
      <c t="s" s="4" r="A11">
        <v>35</v>
      </c>
      <c t="n" s="6" r="B11">
        <v>37559</v>
      </c>
      <c t="n" s="6" r="C11">
        <v>35910</v>
      </c>
    </row>
    <row spans="1:3" r="12">
      <c t="s" s="4" r="A12">
        <v>36</v>
      </c>
      <c t="n" s="6" r="B12">
        <v>0</v>
      </c>
      <c t="n" s="6" r="C12">
        <v>348</v>
      </c>
    </row>
    <row spans="1:3" r="13">
      <c t="s" s="4" r="A13">
        <v>37</v>
      </c>
      <c t="n" s="6" r="B13">
        <v>1151</v>
      </c>
      <c t="n" s="6" r="C13">
        <v>774</v>
      </c>
    </row>
    <row spans="1:3" r="14">
      <c t="s" s="4" r="A14">
        <v>38</v>
      </c>
      <c t="n" s="6" r="B14">
        <v>157101</v>
      </c>
      <c t="n" s="6" r="C14">
        <v>181972</v>
      </c>
    </row>
    <row spans="1:3" r="15">
      <c t="s" s="3" r="A15">
        <v>39</v>
      </c>
    </row>
    <row spans="1:3" r="16">
      <c t="s" s="4" r="A16">
        <v>40</v>
      </c>
      <c t="n" s="6" r="B16">
        <v>4516</v>
      </c>
      <c t="n" s="6" r="C16">
        <v>4951</v>
      </c>
    </row>
    <row spans="1:3" r="17">
      <c t="s" s="4" r="A17">
        <v>41</v>
      </c>
      <c t="n" s="6" r="B17">
        <v>11994</v>
      </c>
      <c t="n" s="6" r="C17">
        <v>13306</v>
      </c>
    </row>
    <row spans="1:3" r="18">
      <c t="s" s="4" r="A18">
        <v>42</v>
      </c>
      <c t="n" s="6" r="B18">
        <v>5945</v>
      </c>
      <c t="n" s="6" r="C18">
        <v>4159</v>
      </c>
    </row>
    <row spans="1:3" r="19">
      <c t="s" s="4" r="A19">
        <v>43</v>
      </c>
      <c t="n" s="6" r="B19">
        <v>0</v>
      </c>
      <c t="n" s="6" r="C19">
        <v>2914</v>
      </c>
    </row>
    <row spans="1:3" r="20">
      <c t="s" s="4" r="A20">
        <v>44</v>
      </c>
      <c t="n" s="6" r="B20">
        <v>22455</v>
      </c>
      <c t="n" s="6" r="C20">
        <v>25330</v>
      </c>
    </row>
    <row spans="1:3" r="21">
      <c t="s" s="4" r="A21">
        <v>42</v>
      </c>
      <c t="n" s="6" r="B21">
        <v>0</v>
      </c>
      <c t="n" s="6" r="C21">
        <v>500</v>
      </c>
    </row>
    <row spans="1:3" r="22">
      <c t="s" s="4" r="A22">
        <v>45</v>
      </c>
      <c t="n" s="6" r="B22">
        <v>191651</v>
      </c>
      <c t="n" s="6" r="C22">
        <v>202015</v>
      </c>
    </row>
    <row spans="1:3" r="23">
      <c t="s" s="4" r="A23">
        <v>46</v>
      </c>
      <c t="n" s="6" r="B23">
        <v>0</v>
      </c>
      <c t="n" s="6" r="C23">
        <v>26</v>
      </c>
    </row>
    <row spans="1:3" r="24">
      <c t="s" s="4" r="A24">
        <v>47</v>
      </c>
      <c t="n" s="6" r="B24">
        <v>1254</v>
      </c>
      <c t="n" s="6" r="C24">
        <v>576</v>
      </c>
    </row>
    <row spans="1:3" r="25">
      <c t="s" s="4" r="A25">
        <v>48</v>
      </c>
      <c t="n" s="6" r="B25">
        <v>215360</v>
      </c>
      <c t="n" s="6" r="C25">
        <v>228447</v>
      </c>
    </row>
    <row spans="1:3" r="26">
      <c t="s" s="4" r="A26">
        <v>49</v>
      </c>
      <c t="s" s="4" r="B26">
        <v>50</v>
      </c>
      <c t="s" s="4" r="C26">
        <v>50</v>
      </c>
    </row>
    <row spans="1:3" r="27">
      <c t="s" s="4" r="A27">
        <v>51</v>
      </c>
      <c t="n" s="6" r="B27">
        <v>25749</v>
      </c>
      <c t="n" s="6" r="C27">
        <v>0</v>
      </c>
    </row>
    <row spans="1:3" r="28">
      <c t="s" s="4" r="A28">
        <v>52</v>
      </c>
      <c t="n" s="6" r="B28">
        <v>88</v>
      </c>
      <c t="n" s="6" r="C28">
        <v>82</v>
      </c>
    </row>
    <row spans="1:3" r="29">
      <c t="s" s="4" r="A29">
        <v>53</v>
      </c>
      <c t="n" s="6" r="B29">
        <v>616099</v>
      </c>
      <c t="n" s="6" r="C29">
        <v>585679</v>
      </c>
    </row>
    <row spans="1:3" r="30">
      <c t="s" s="4" r="A30">
        <v>54</v>
      </c>
      <c t="n" s="6" r="B30">
        <v>-15846</v>
      </c>
      <c t="n" s="6" r="C30">
        <v>-22331</v>
      </c>
    </row>
    <row spans="1:3" r="31">
      <c t="s" s="4" r="A31">
        <v>55</v>
      </c>
      <c t="n" s="6" r="B31">
        <v>-684349</v>
      </c>
      <c t="n" s="6" r="C31">
        <v>-609905</v>
      </c>
    </row>
    <row spans="1:3" r="32">
      <c t="s" s="4" r="A32">
        <v>56</v>
      </c>
      <c t="n" s="6" r="B32">
        <v>-84008</v>
      </c>
      <c t="n" s="6" r="C32">
        <v>-46475</v>
      </c>
    </row>
    <row spans="1:3" r="33">
      <c t="s" s="4" r="A33">
        <v>57</v>
      </c>
      <c t="n" s="7" r="B33">
        <v>157101</v>
      </c>
      <c t="n" s="7" r="C33">
        <v>1819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53</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58</v>
      </c>
    </row>
    <row spans="1:2" r="4">
      <c t="s" s="4" r="A4">
        <v>212</v>
      </c>
      <c t="s" s="4"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62</v>
      </c>
    </row>
    <row spans="1:2" r="4">
      <c t="s" s="4" r="A4">
        <v>215</v>
      </c>
      <c t="s" s="4"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7</v>
      </c>
      <c t="s" s="2" r="B1">
        <v>1</v>
      </c>
    </row>
    <row spans="1:2" r="2">
      <c t="s" s="2" r="B2">
        <v>2</v>
      </c>
    </row>
    <row spans="1:2" r="3">
      <c t="s" s="3" r="A3">
        <v>165</v>
      </c>
    </row>
    <row spans="1:2" r="4">
      <c t="s" s="4" r="A4">
        <v>218</v>
      </c>
      <c t="s" s="4" r="B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0</v>
      </c>
      <c t="s" s="2" r="B1">
        <v>1</v>
      </c>
    </row>
    <row spans="1:2" r="2">
      <c t="s" s="2" r="B2">
        <v>2</v>
      </c>
    </row>
    <row spans="1:2" r="3">
      <c t="s" s="3" r="A3">
        <v>171</v>
      </c>
    </row>
    <row spans="1:2" r="4">
      <c t="s" s="4" r="A4">
        <v>221</v>
      </c>
      <c t="s" s="4" r="B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5</v>
      </c>
    </row>
    <row spans="1:3" r="2">
      <c t="s" s="3" r="A2">
        <v>59</v>
      </c>
    </row>
    <row spans="1:3" r="3">
      <c t="s" s="4" r="A3">
        <v>60</v>
      </c>
      <c t="n" s="8" r="B3">
        <v>0.001</v>
      </c>
      <c t="n" s="8" r="C3">
        <v>0.001</v>
      </c>
    </row>
    <row spans="1:3" r="4">
      <c t="s" s="4" r="A4">
        <v>61</v>
      </c>
      <c t="n" s="6" r="B4">
        <v>5000000</v>
      </c>
      <c t="n" s="6" r="C4">
        <v>5000000</v>
      </c>
    </row>
    <row spans="1:3" r="5">
      <c t="s" s="4" r="A5">
        <v>62</v>
      </c>
      <c t="n" s="6" r="B5">
        <v>26850</v>
      </c>
      <c t="n" s="6" r="C5">
        <v>0</v>
      </c>
    </row>
    <row spans="1:3" r="6">
      <c t="s" s="4" r="A6">
        <v>63</v>
      </c>
      <c t="n" s="6" r="B6">
        <v>26850</v>
      </c>
      <c t="n" s="6" r="C6">
        <v>0</v>
      </c>
    </row>
    <row spans="1:3" r="7">
      <c t="s" s="4" r="A7">
        <v>64</v>
      </c>
      <c t="n" s="8" r="B7">
        <v>0.001</v>
      </c>
      <c t="n" s="8" r="C7">
        <v>0.001</v>
      </c>
    </row>
    <row spans="1:3" r="8">
      <c t="s" s="4" r="A8">
        <v>65</v>
      </c>
      <c t="n" s="6" r="B8">
        <v>225000000</v>
      </c>
      <c t="n" s="6" r="C8">
        <v>150000000</v>
      </c>
    </row>
    <row spans="1:3" r="9">
      <c t="s" s="4" r="A9">
        <v>66</v>
      </c>
      <c t="n" s="6" r="B9">
        <v>88110857</v>
      </c>
      <c t="n" s="6" r="C9">
        <v>81734078</v>
      </c>
    </row>
    <row spans="1:3" r="10">
      <c t="s" s="4" r="A10">
        <v>67</v>
      </c>
      <c t="n" s="6" r="B10">
        <v>88110857</v>
      </c>
      <c t="n" s="6" r="C10">
        <v>817340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74</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77</v>
      </c>
    </row>
    <row spans="1:2" r="4">
      <c t="s" s="4" r="A4">
        <v>229</v>
      </c>
      <c t="s" s="4" r="B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1</v>
      </c>
      <c t="s" s="2" r="B1">
        <v>1</v>
      </c>
    </row>
    <row spans="1:2" r="2">
      <c t="s" s="2" r="B2">
        <v>2</v>
      </c>
    </row>
    <row spans="1:2" r="3">
      <c t="s" s="3" r="A3">
        <v>179</v>
      </c>
    </row>
    <row spans="1:2" r="4">
      <c t="s" s="4" r="A4">
        <v>30</v>
      </c>
      <c t="s" s="4" r="B4">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3</v>
      </c>
      <c t="s" s="2" r="B1">
        <v>1</v>
      </c>
    </row>
    <row spans="1:2" r="2">
      <c t="s" s="2" r="B2">
        <v>2</v>
      </c>
    </row>
    <row spans="1:2" r="3">
      <c t="s" s="3" r="A3">
        <v>182</v>
      </c>
    </row>
    <row spans="1:2" r="4">
      <c t="s" s="4" r="A4">
        <v>181</v>
      </c>
      <c t="s" s="4" r="B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85</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3" r="A3">
        <v>188</v>
      </c>
    </row>
    <row spans="1:2" r="4">
      <c t="s" s="4" r="A4">
        <v>187</v>
      </c>
      <c t="s" s="4" r="B4">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2</v>
      </c>
      <c t="s" s="2" r="B1">
        <v>1</v>
      </c>
    </row>
    <row spans="1:2" r="2">
      <c t="s" s="2" r="B2">
        <v>2</v>
      </c>
    </row>
    <row spans="1:2" r="3">
      <c t="s" s="3" r="A3">
        <v>194</v>
      </c>
    </row>
    <row spans="1:2" r="4">
      <c t="s" s="4" r="A4">
        <v>243</v>
      </c>
      <c t="s" s="4" r="B4">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5</v>
      </c>
      <c t="s" s="2" r="B1">
        <v>1</v>
      </c>
    </row>
    <row spans="1:2" r="2">
      <c t="s" s="2" r="B2">
        <v>2</v>
      </c>
    </row>
    <row spans="1:2" r="3">
      <c t="s" s="3" r="A3">
        <v>200</v>
      </c>
    </row>
    <row spans="1:2" r="4">
      <c t="s" s="4" r="A4">
        <v>199</v>
      </c>
      <c t="s" s="4" r="B4">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47</v>
      </c>
      <c t="s" s="2" r="B1">
        <v>248</v>
      </c>
      <c t="s" s="2" r="C1">
        <v>2</v>
      </c>
      <c t="s" s="2" r="D1">
        <v>70</v>
      </c>
      <c t="s" s="2" r="E1">
        <v>2</v>
      </c>
      <c t="s" s="2" r="F1">
        <v>70</v>
      </c>
      <c t="s" s="2" r="G1">
        <v>249</v>
      </c>
      <c t="s" s="2" r="H1">
        <v>25</v>
      </c>
    </row>
    <row spans="1:8" r="2">
      <c t="s" s="3" r="A2">
        <v>250</v>
      </c>
    </row>
    <row spans="1:8" r="3">
      <c t="s" s="4" r="A3">
        <v>92</v>
      </c>
      <c t="n" s="7" r="C3">
        <v>-20494</v>
      </c>
      <c t="n" s="7" r="D3">
        <v>-34918</v>
      </c>
      <c t="n" s="7" r="E3">
        <v>-74444</v>
      </c>
      <c t="n" s="7" r="F3">
        <v>-106754</v>
      </c>
    </row>
    <row spans="1:8" r="4">
      <c t="s" s="4" r="A4">
        <v>55</v>
      </c>
      <c t="n" s="6" r="C4">
        <v>-684349</v>
      </c>
      <c t="n" s="6" r="E4">
        <v>-684349</v>
      </c>
      <c t="n" s="7" r="H4">
        <v>-609905</v>
      </c>
    </row>
    <row spans="1:8" r="5">
      <c t="s" s="4" r="A5">
        <v>123</v>
      </c>
      <c t="n" s="6" r="E5">
        <v>-49501</v>
      </c>
      <c t="n" s="7" r="F5">
        <v>-69020</v>
      </c>
    </row>
    <row spans="1:8" r="6">
      <c t="s" s="4" r="A6">
        <v>251</v>
      </c>
      <c t="n" s="7" r="C6">
        <v>87800</v>
      </c>
      <c t="n" s="7" r="E6">
        <v>87800</v>
      </c>
    </row>
    <row spans="1:8" r="7">
      <c t="s" s="4" r="A7">
        <v>252</v>
      </c>
    </row>
    <row spans="1:8" r="8">
      <c t="s" s="3" r="A8">
        <v>250</v>
      </c>
    </row>
    <row spans="1:8" r="9">
      <c t="s" s="4" r="A9">
        <v>253</v>
      </c>
      <c t="s" s="4" r="B9">
        <v>254</v>
      </c>
      <c t="s" s="4" r="G9">
        <v>254</v>
      </c>
    </row>
    <row spans="1:8" r="10">
      <c t="s" s="4" r="A10">
        <v>255</v>
      </c>
      <c t="n" s="7" r="B10">
        <v>20200</v>
      </c>
    </row>
    <row spans="1:8" r="11">
      <c t="s" s="4" r="A11">
        <v>256</v>
      </c>
      <c t="n" s="7" r="B11">
        <v>1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7</v>
      </c>
      <c t="s" s="2" r="B1">
        <v>248</v>
      </c>
      <c t="s" s="2" r="C1">
        <v>249</v>
      </c>
      <c t="s" s="2" r="D1">
        <v>258</v>
      </c>
    </row>
    <row spans="1:4" r="2">
      <c t="s" s="4" r="A2">
        <v>252</v>
      </c>
    </row>
    <row spans="1:4" r="3">
      <c t="s" s="3" r="A3">
        <v>259</v>
      </c>
    </row>
    <row spans="1:4" r="4">
      <c t="s" s="4" r="A4">
        <v>253</v>
      </c>
      <c t="s" s="4" r="B4">
        <v>254</v>
      </c>
      <c t="s" s="4" r="C4">
        <v>254</v>
      </c>
    </row>
    <row spans="1:4" r="5">
      <c t="s" s="4" r="A5">
        <v>260</v>
      </c>
    </row>
    <row spans="1:4" r="6">
      <c t="s" s="3" r="A6">
        <v>259</v>
      </c>
    </row>
    <row spans="1:4" r="7">
      <c t="s" s="4" r="A7">
        <v>261</v>
      </c>
      <c t="s" s="4" r="D7">
        <v>262</v>
      </c>
    </row>
    <row spans="1:4" r="8">
      <c t="s" s="4" r="A8">
        <v>263</v>
      </c>
    </row>
    <row spans="1:4" r="9">
      <c t="s" s="3" r="A9">
        <v>259</v>
      </c>
    </row>
    <row spans="1:4" r="10">
      <c t="s" s="4" r="A10">
        <v>261</v>
      </c>
      <c t="s" s="4" r="D10">
        <v>2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709</v>
      </c>
      <c t="n" s="7" r="C4">
        <v>2251</v>
      </c>
      <c t="n" s="7" r="D4">
        <v>2866</v>
      </c>
      <c t="n" s="7" r="E4">
        <v>7977</v>
      </c>
    </row>
    <row spans="1:5" r="5">
      <c t="s" s="4" r="A5">
        <v>73</v>
      </c>
      <c t="n" s="6" r="B5">
        <v>3601</v>
      </c>
      <c t="n" s="6" r="C5">
        <v>2266</v>
      </c>
      <c t="n" s="6" r="D5">
        <v>10780</v>
      </c>
      <c t="n" s="6" r="E5">
        <v>9483</v>
      </c>
    </row>
    <row spans="1:5" r="6">
      <c t="s" s="4" r="A6">
        <v>74</v>
      </c>
      <c t="n" s="6" r="B6">
        <v>4310</v>
      </c>
      <c t="n" s="6" r="C6">
        <v>4517</v>
      </c>
      <c t="n" s="6" r="D6">
        <v>13646</v>
      </c>
      <c t="n" s="6" r="E6">
        <v>17460</v>
      </c>
    </row>
    <row spans="1:5" r="7">
      <c t="s" s="3" r="A7">
        <v>75</v>
      </c>
    </row>
    <row spans="1:5" r="8">
      <c t="s" s="4" r="A8">
        <v>76</v>
      </c>
      <c t="n" s="6" r="B8">
        <v>884</v>
      </c>
      <c t="n" s="6" r="C8">
        <v>2411</v>
      </c>
      <c t="n" s="6" r="D8">
        <v>3038</v>
      </c>
      <c t="n" s="6" r="E8">
        <v>7775</v>
      </c>
    </row>
    <row spans="1:5" r="9">
      <c t="s" s="4" r="A9">
        <v>77</v>
      </c>
      <c t="n" s="6" r="B9">
        <v>7708</v>
      </c>
      <c t="n" s="6" r="C9">
        <v>13207</v>
      </c>
      <c t="n" s="6" r="D9">
        <v>24215</v>
      </c>
      <c t="n" s="6" r="E9">
        <v>38508</v>
      </c>
    </row>
    <row spans="1:5" r="10">
      <c t="s" s="4" r="A10">
        <v>78</v>
      </c>
      <c t="n" s="6" r="B10">
        <v>11169</v>
      </c>
      <c t="n" s="6" r="C10">
        <v>15143</v>
      </c>
      <c t="n" s="6" r="D10">
        <v>33645</v>
      </c>
      <c t="n" s="6" r="E10">
        <v>47966</v>
      </c>
    </row>
    <row spans="1:5" r="11">
      <c t="s" s="4" r="A11">
        <v>79</v>
      </c>
      <c t="n" s="6" r="B11">
        <v>216</v>
      </c>
      <c t="n" s="6" r="C11">
        <v>-21</v>
      </c>
      <c t="n" s="6" r="D11">
        <v>1455</v>
      </c>
      <c t="n" s="6" r="E11">
        <v>372</v>
      </c>
    </row>
    <row spans="1:5" r="12">
      <c t="s" s="4" r="A12">
        <v>80</v>
      </c>
      <c t="n" s="6" r="B12">
        <v>19977</v>
      </c>
      <c t="n" s="6" r="C12">
        <v>30740</v>
      </c>
      <c t="n" s="6" r="D12">
        <v>62353</v>
      </c>
      <c t="n" s="6" r="E12">
        <v>94621</v>
      </c>
    </row>
    <row spans="1:5" r="13">
      <c t="s" s="4" r="A13">
        <v>81</v>
      </c>
      <c t="n" s="6" r="B13">
        <v>-15667</v>
      </c>
      <c t="n" s="6" r="C13">
        <v>-26223</v>
      </c>
      <c t="n" s="6" r="D13">
        <v>-48707</v>
      </c>
      <c t="n" s="6" r="E13">
        <v>-77161</v>
      </c>
    </row>
    <row spans="1:5" r="14">
      <c t="s" s="3" r="A14">
        <v>82</v>
      </c>
    </row>
    <row spans="1:5" r="15">
      <c t="s" s="4" r="A15">
        <v>83</v>
      </c>
      <c t="n" s="6" r="B15">
        <v>562</v>
      </c>
      <c t="n" s="6" r="C15">
        <v>317</v>
      </c>
      <c t="n" s="6" r="D15">
        <v>1174</v>
      </c>
      <c t="n" s="6" r="E15">
        <v>715</v>
      </c>
    </row>
    <row spans="1:5" r="16">
      <c t="s" s="4" r="A16">
        <v>84</v>
      </c>
      <c t="n" s="6" r="B16">
        <v>-3460</v>
      </c>
      <c t="n" s="6" r="C16">
        <v>-3540</v>
      </c>
      <c t="n" s="6" r="D16">
        <v>-10427</v>
      </c>
      <c t="n" s="6" r="E16">
        <v>-10623</v>
      </c>
    </row>
    <row spans="1:5" r="17">
      <c t="s" s="4" r="A17">
        <v>85</v>
      </c>
      <c t="n" s="6" r="B17">
        <v>-3242</v>
      </c>
      <c t="n" s="6" r="C17">
        <v>0</v>
      </c>
      <c t="n" s="6" r="D17">
        <v>-5027</v>
      </c>
      <c t="n" s="6" r="E17">
        <v>0</v>
      </c>
    </row>
    <row spans="1:5" r="18">
      <c t="s" s="4" r="A18">
        <v>86</v>
      </c>
      <c t="n" s="6" r="B18">
        <v>-6378</v>
      </c>
      <c t="n" s="6" r="C18">
        <v>-5916</v>
      </c>
      <c t="n" s="6" r="D18">
        <v>-16608</v>
      </c>
      <c t="n" s="6" r="E18">
        <v>-18291</v>
      </c>
    </row>
    <row spans="1:5" r="19">
      <c t="s" s="4" r="A19">
        <v>87</v>
      </c>
      <c t="n" s="6" r="B19">
        <v>0</v>
      </c>
      <c t="n" s="6" r="C19">
        <v>176</v>
      </c>
      <c t="n" s="6" r="D19">
        <v>82</v>
      </c>
      <c t="n" s="6" r="E19">
        <v>27</v>
      </c>
    </row>
    <row spans="1:5" r="20">
      <c t="s" s="4" r="A20">
        <v>88</v>
      </c>
      <c t="n" s="6" r="B20">
        <v>-12518</v>
      </c>
      <c t="n" s="6" r="C20">
        <v>-8963</v>
      </c>
      <c t="n" s="6" r="D20">
        <v>-30806</v>
      </c>
      <c t="n" s="6" r="E20">
        <v>-28172</v>
      </c>
    </row>
    <row spans="1:5" r="21">
      <c t="s" s="4" r="A21">
        <v>89</v>
      </c>
      <c t="n" s="6" r="B21">
        <v>-28185</v>
      </c>
      <c t="n" s="6" r="C21">
        <v>-35186</v>
      </c>
      <c t="n" s="6" r="D21">
        <v>-79513</v>
      </c>
      <c t="n" s="6" r="E21">
        <v>-105333</v>
      </c>
    </row>
    <row spans="1:5" r="22">
      <c t="s" s="4" r="A22">
        <v>90</v>
      </c>
      <c t="n" s="6" r="B22">
        <v>-1839</v>
      </c>
      <c t="n" s="6" r="C22">
        <v>0</v>
      </c>
      <c t="n" s="6" r="D22">
        <v>-1839</v>
      </c>
      <c t="n" s="6" r="E22">
        <v>0</v>
      </c>
    </row>
    <row spans="1:5" r="23">
      <c t="s" s="4" r="A23">
        <v>89</v>
      </c>
      <c t="n" s="6" r="B23">
        <v>-26346</v>
      </c>
      <c t="n" s="6" r="C23">
        <v>-35186</v>
      </c>
      <c t="n" s="6" r="D23">
        <v>-77674</v>
      </c>
      <c t="n" s="6" r="E23">
        <v>-105333</v>
      </c>
    </row>
    <row spans="1:5" r="24">
      <c t="s" s="4" r="A24">
        <v>91</v>
      </c>
      <c t="n" s="6" r="B24">
        <v>5852</v>
      </c>
      <c t="n" s="6" r="C24">
        <v>268</v>
      </c>
      <c t="n" s="6" r="D24">
        <v>3230</v>
      </c>
      <c t="n" s="6" r="E24">
        <v>-1421</v>
      </c>
    </row>
    <row spans="1:5" r="25">
      <c t="s" s="4" r="A25">
        <v>92</v>
      </c>
      <c t="n" s="7" r="B25">
        <v>-20494</v>
      </c>
      <c t="n" s="7" r="C25">
        <v>-34918</v>
      </c>
      <c t="n" s="7" r="D25">
        <v>-74444</v>
      </c>
      <c t="n" s="7" r="E25">
        <v>-106754</v>
      </c>
    </row>
    <row spans="1:5" r="26">
      <c t="s" s="3" r="A26">
        <v>93</v>
      </c>
    </row>
    <row spans="1:5" r="27">
      <c t="s" s="4" r="A27">
        <v>94</v>
      </c>
      <c t="n" s="9" r="B27">
        <v>-0.31</v>
      </c>
      <c t="n" s="9" r="C27">
        <v>-0.44</v>
      </c>
      <c t="n" s="9" r="D27">
        <v>-0.93</v>
      </c>
      <c t="n" s="9" r="E27">
        <v>-1.31</v>
      </c>
    </row>
    <row spans="1:5" r="28">
      <c t="s" s="4" r="A28">
        <v>95</v>
      </c>
      <c t="n" s="10" r="B28">
        <v>0.07000000000000001</v>
      </c>
      <c t="n" s="10" r="C28">
        <v>0.01</v>
      </c>
      <c t="n" s="10" r="D28">
        <v>0.04</v>
      </c>
      <c t="n" s="10" r="E28">
        <v>-0.02</v>
      </c>
    </row>
    <row spans="1:5" r="29">
      <c t="s" s="4" r="A29">
        <v>96</v>
      </c>
      <c t="n" s="9" r="B29">
        <v>-0.24</v>
      </c>
      <c t="n" s="9" r="C29">
        <v>-0.43</v>
      </c>
      <c t="n" s="9" r="D29">
        <v>-0.89</v>
      </c>
      <c t="n" s="9" r="E29">
        <v>-1.33</v>
      </c>
    </row>
    <row spans="1:5" r="30">
      <c t="s" s="4" r="A30">
        <v>97</v>
      </c>
      <c t="n" s="6" r="B30">
        <v>85837223</v>
      </c>
      <c t="n" s="6" r="C30">
        <v>80297757</v>
      </c>
      <c t="n" s="6" r="D30">
        <v>84062169</v>
      </c>
      <c t="n" s="6" r="E30">
        <v>800174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25</v>
      </c>
    </row>
    <row spans="1:3" r="2">
      <c t="s" s="3" r="A2">
        <v>266</v>
      </c>
    </row>
    <row spans="1:3" r="3">
      <c t="s" s="4" r="A3">
        <v>267</v>
      </c>
      <c t="n" s="7" r="B3">
        <v>312</v>
      </c>
      <c t="n" s="7" r="C3">
        <v>450</v>
      </c>
    </row>
    <row spans="1:3" r="4">
      <c t="s" s="4" r="A4">
        <v>268</v>
      </c>
    </row>
    <row spans="1:3" r="5">
      <c t="s" s="3" r="A5">
        <v>266</v>
      </c>
    </row>
    <row spans="1:3" r="6">
      <c t="s" s="4" r="A6">
        <v>267</v>
      </c>
      <c t="n" s="6" r="C6">
        <v>450</v>
      </c>
    </row>
    <row spans="1:3" r="7">
      <c t="s" s="4" r="A7">
        <v>269</v>
      </c>
    </row>
    <row spans="1:3" r="8">
      <c t="s" s="3" r="A8">
        <v>266</v>
      </c>
    </row>
    <row spans="1:3" r="9">
      <c t="s" s="4" r="A9">
        <v>267</v>
      </c>
      <c t="n" s="7" r="C9">
        <v>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48</v>
      </c>
      <c t="s" s="2" r="C1">
        <v>249</v>
      </c>
    </row>
    <row spans="1:3" r="2">
      <c t="s" s="4" r="A2">
        <v>252</v>
      </c>
    </row>
    <row spans="1:3" r="3">
      <c t="s" s="3" r="A3">
        <v>250</v>
      </c>
    </row>
    <row spans="1:3" r="4">
      <c t="s" s="4" r="A4">
        <v>253</v>
      </c>
      <c t="s" s="4" r="B4">
        <v>254</v>
      </c>
      <c t="s" s="4" r="C4">
        <v>2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1</v>
      </c>
      <c t="s" s="2" r="B1">
        <v>248</v>
      </c>
      <c t="s" s="2" r="C1">
        <v>2</v>
      </c>
      <c t="s" s="2" r="D1">
        <v>70</v>
      </c>
      <c t="s" s="2" r="E1">
        <v>2</v>
      </c>
      <c t="s" s="2" r="F1">
        <v>70</v>
      </c>
    </row>
    <row spans="1:6" r="2">
      <c t="s" s="4" r="A2">
        <v>272</v>
      </c>
    </row>
    <row spans="1:6" r="3">
      <c t="s" s="3" r="A3">
        <v>250</v>
      </c>
    </row>
    <row spans="1:6" r="4">
      <c t="s" s="4" r="A4">
        <v>273</v>
      </c>
      <c t="n" s="7" r="C4">
        <v>8673</v>
      </c>
    </row>
    <row spans="1:6" r="5">
      <c t="s" s="4" r="A5">
        <v>252</v>
      </c>
    </row>
    <row spans="1:6" r="6">
      <c t="s" s="3" r="A6">
        <v>250</v>
      </c>
    </row>
    <row spans="1:6" r="7">
      <c t="s" s="4" r="A7">
        <v>255</v>
      </c>
      <c t="n" s="7" r="B7">
        <v>20200</v>
      </c>
    </row>
    <row spans="1:6" r="8">
      <c t="s" s="4" r="A8">
        <v>274</v>
      </c>
    </row>
    <row spans="1:6" r="9">
      <c t="s" s="3" r="A9">
        <v>250</v>
      </c>
    </row>
    <row spans="1:6" r="10">
      <c t="s" s="4" r="A10">
        <v>275</v>
      </c>
      <c t="n" s="6" r="B10">
        <v>18836</v>
      </c>
    </row>
    <row spans="1:6" r="11">
      <c t="s" s="4" r="A11">
        <v>276</v>
      </c>
      <c t="n" s="6" r="B11">
        <v>1600</v>
      </c>
    </row>
    <row spans="1:6" r="12">
      <c t="s" s="4" r="A12">
        <v>255</v>
      </c>
      <c t="n" s="6" r="B12">
        <v>20436</v>
      </c>
    </row>
    <row spans="1:6" r="13">
      <c t="s" s="4" r="A13">
        <v>277</v>
      </c>
      <c t="n" s="6" r="B13">
        <v>-11763</v>
      </c>
    </row>
    <row spans="1:6" r="14">
      <c t="s" s="4" r="A14">
        <v>273</v>
      </c>
      <c t="n" s="7" r="B14">
        <v>8673</v>
      </c>
      <c t="n" s="7" r="D14">
        <v>0</v>
      </c>
      <c t="n" s="7" r="E14">
        <v>8673</v>
      </c>
      <c t="n" s="7" r="F14">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8</v>
      </c>
      <c t="s" s="2" r="B1">
        <v>248</v>
      </c>
      <c t="s" s="2" r="C1">
        <v>2</v>
      </c>
      <c t="s" s="2" r="D1">
        <v>70</v>
      </c>
      <c t="s" s="2" r="E1">
        <v>2</v>
      </c>
      <c t="s" s="2" r="F1">
        <v>70</v>
      </c>
    </row>
    <row spans="1:6" r="2">
      <c t="s" s="3" r="A2">
        <v>250</v>
      </c>
    </row>
    <row spans="1:6" r="3">
      <c t="s" s="4" r="A3">
        <v>90</v>
      </c>
      <c t="n" s="7" r="C3">
        <v>-1839</v>
      </c>
      <c t="n" s="7" r="D3">
        <v>0</v>
      </c>
      <c t="n" s="7" r="E3">
        <v>-1839</v>
      </c>
      <c t="n" s="7" r="F3">
        <v>0</v>
      </c>
    </row>
    <row spans="1:6" r="4">
      <c t="s" s="4" r="A4">
        <v>107</v>
      </c>
      <c t="n" s="6" r="C4">
        <v>5852</v>
      </c>
      <c t="n" s="6" r="D4">
        <v>268</v>
      </c>
      <c t="n" s="6" r="E4">
        <v>3230</v>
      </c>
      <c t="n" s="6" r="F4">
        <v>-1421</v>
      </c>
    </row>
    <row spans="1:6" r="5">
      <c t="s" s="4" r="A5">
        <v>272</v>
      </c>
    </row>
    <row spans="1:6" r="6">
      <c t="s" s="3" r="A6">
        <v>250</v>
      </c>
    </row>
    <row spans="1:6" r="7">
      <c t="s" s="4" r="A7">
        <v>279</v>
      </c>
      <c t="n" s="6" r="C7">
        <v>8673</v>
      </c>
    </row>
    <row spans="1:6" r="8">
      <c t="s" s="4" r="A8">
        <v>274</v>
      </c>
    </row>
    <row spans="1:6" r="9">
      <c t="s" s="3" r="A9">
        <v>250</v>
      </c>
    </row>
    <row spans="1:6" r="10">
      <c t="s" s="4" r="A10">
        <v>74</v>
      </c>
      <c t="n" s="6" r="C10">
        <v>2204</v>
      </c>
      <c t="n" s="6" r="D10">
        <v>6882</v>
      </c>
      <c t="n" s="6" r="E10">
        <v>13674</v>
      </c>
      <c t="n" s="6" r="F10">
        <v>18284</v>
      </c>
    </row>
    <row spans="1:6" r="11">
      <c t="s" s="4" r="A11">
        <v>76</v>
      </c>
      <c t="n" s="6" r="C11">
        <v>936</v>
      </c>
      <c t="n" s="6" r="D11">
        <v>2159</v>
      </c>
      <c t="n" s="6" r="E11">
        <v>4724</v>
      </c>
      <c t="n" s="6" r="F11">
        <v>5826</v>
      </c>
    </row>
    <row spans="1:6" r="12">
      <c t="s" s="4" r="A12">
        <v>78</v>
      </c>
      <c t="n" s="6" r="C12">
        <v>2233</v>
      </c>
      <c t="n" s="6" r="D12">
        <v>4453</v>
      </c>
      <c t="n" s="6" r="E12">
        <v>12525</v>
      </c>
      <c t="n" s="6" r="F12">
        <v>13879</v>
      </c>
    </row>
    <row spans="1:6" r="13">
      <c t="s" s="4" r="A13">
        <v>80</v>
      </c>
      <c t="n" s="6" r="C13">
        <v>3169</v>
      </c>
      <c t="n" s="6" r="D13">
        <v>6612</v>
      </c>
      <c t="n" s="6" r="E13">
        <v>17249</v>
      </c>
      <c t="n" s="6" r="F13">
        <v>19705</v>
      </c>
    </row>
    <row spans="1:6" r="14">
      <c t="s" s="4" r="A14">
        <v>280</v>
      </c>
      <c t="n" s="6" r="C14">
        <v>-965</v>
      </c>
      <c t="n" s="6" r="D14">
        <v>270</v>
      </c>
      <c t="n" s="6" r="E14">
        <v>-3575</v>
      </c>
      <c t="n" s="6" r="F14">
        <v>-1421</v>
      </c>
    </row>
    <row spans="1:6" r="15">
      <c t="s" s="4" r="A15">
        <v>281</v>
      </c>
      <c t="n" s="6" r="C15">
        <v>-17</v>
      </c>
      <c t="n" s="6" r="D15">
        <v>-2</v>
      </c>
      <c t="n" s="6" r="E15">
        <v>-29</v>
      </c>
      <c t="n" s="6" r="F15">
        <v>0</v>
      </c>
    </row>
    <row spans="1:6" r="16">
      <c t="s" s="4" r="A16">
        <v>279</v>
      </c>
      <c t="n" s="7" r="B16">
        <v>8673</v>
      </c>
      <c t="n" s="6" r="D16">
        <v>0</v>
      </c>
      <c t="n" s="6" r="E16">
        <v>8673</v>
      </c>
      <c t="n" s="6" r="F16">
        <v>0</v>
      </c>
    </row>
    <row spans="1:6" r="17">
      <c t="s" s="4" r="A17">
        <v>282</v>
      </c>
      <c t="n" s="6" r="C17">
        <v>7691</v>
      </c>
      <c t="n" s="6" r="D17">
        <v>268</v>
      </c>
      <c t="n" s="6" r="E17">
        <v>5069</v>
      </c>
      <c t="n" s="6" r="F17">
        <v>-1421</v>
      </c>
    </row>
    <row spans="1:6" r="18">
      <c t="s" s="4" r="A18">
        <v>90</v>
      </c>
      <c t="n" s="6" r="C18">
        <v>1839</v>
      </c>
      <c t="n" s="6" r="D18">
        <v>0</v>
      </c>
      <c t="n" s="6" r="E18">
        <v>1839</v>
      </c>
      <c t="n" s="6" r="F18">
        <v>0</v>
      </c>
    </row>
    <row spans="1:6" r="19">
      <c t="s" s="4" r="A19">
        <v>107</v>
      </c>
      <c t="n" s="7" r="C19">
        <v>5852</v>
      </c>
      <c t="n" s="7" r="D19">
        <v>268</v>
      </c>
      <c t="n" s="7" r="E19">
        <v>3230</v>
      </c>
      <c t="n" s="7" r="F19">
        <v>-14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5</v>
      </c>
    </row>
    <row spans="1:3" r="2">
      <c t="s" s="3" r="A2">
        <v>250</v>
      </c>
    </row>
    <row spans="1:3" r="3">
      <c t="s" s="4" r="A3">
        <v>31</v>
      </c>
      <c t="n" s="7" r="B3">
        <v>0</v>
      </c>
      <c t="n" s="7" r="C3">
        <v>13389</v>
      </c>
    </row>
    <row spans="1:3" r="4">
      <c t="s" s="4" r="A4">
        <v>43</v>
      </c>
      <c t="n" s="6" r="B4">
        <v>0</v>
      </c>
      <c t="n" s="6" r="C4">
        <v>2914</v>
      </c>
    </row>
    <row spans="1:3" r="5">
      <c t="s" s="4" r="A5">
        <v>46</v>
      </c>
      <c t="n" s="7" r="B5">
        <v>0</v>
      </c>
      <c t="n" s="6" r="C5">
        <v>26</v>
      </c>
    </row>
    <row spans="1:3" r="6">
      <c t="s" s="4" r="A6">
        <v>274</v>
      </c>
    </row>
    <row spans="1:3" r="7">
      <c t="s" s="3" r="A7">
        <v>250</v>
      </c>
    </row>
    <row spans="1:3" r="8">
      <c t="s" s="4" r="A8">
        <v>118</v>
      </c>
      <c t="n" s="6" r="C8">
        <v>1941</v>
      </c>
    </row>
    <row spans="1:3" r="9">
      <c t="s" s="4" r="A9">
        <v>30</v>
      </c>
      <c t="n" s="6" r="C9">
        <v>8806</v>
      </c>
    </row>
    <row spans="1:3" r="10">
      <c t="s" s="4" r="A10">
        <v>32</v>
      </c>
      <c t="n" s="6" r="C10">
        <v>2642</v>
      </c>
    </row>
    <row spans="1:3" r="11">
      <c t="s" s="4" r="A11">
        <v>31</v>
      </c>
      <c t="n" s="6" r="C11">
        <v>13389</v>
      </c>
    </row>
    <row spans="1:3" r="12">
      <c t="s" s="4" r="A12">
        <v>34</v>
      </c>
      <c t="n" s="6" r="C12">
        <v>348</v>
      </c>
    </row>
    <row spans="1:3" r="13">
      <c t="s" s="4" r="A13">
        <v>40</v>
      </c>
      <c t="n" s="6" r="C13">
        <v>2065</v>
      </c>
    </row>
    <row spans="1:3" r="14">
      <c t="s" s="4" r="A14">
        <v>41</v>
      </c>
      <c t="n" s="6" r="C14">
        <v>849</v>
      </c>
    </row>
    <row spans="1:3" r="15">
      <c t="s" s="4" r="A15">
        <v>43</v>
      </c>
      <c t="n" s="6" r="C15">
        <v>2914</v>
      </c>
    </row>
    <row spans="1:3" r="16">
      <c t="s" s="4" r="A16">
        <v>46</v>
      </c>
      <c t="n" s="7" r="C16">
        <v>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69</v>
      </c>
      <c t="s" s="2" r="D1">
        <v>1</v>
      </c>
    </row>
    <row spans="1:5" r="2">
      <c t="s" s="2" r="B2">
        <v>2</v>
      </c>
      <c t="s" s="2" r="C2">
        <v>70</v>
      </c>
      <c t="s" s="2" r="D2">
        <v>2</v>
      </c>
      <c t="s" s="2" r="E2">
        <v>70</v>
      </c>
    </row>
    <row spans="1:5" r="3">
      <c t="s" s="3" r="A3">
        <v>285</v>
      </c>
    </row>
    <row spans="1:5" r="4">
      <c t="s" s="4" r="A4">
        <v>286</v>
      </c>
      <c t="n" s="6" r="B4">
        <v>46100125</v>
      </c>
      <c t="n" s="6" r="C4">
        <v>31819339</v>
      </c>
      <c t="n" s="6" r="D4">
        <v>46100125</v>
      </c>
      <c t="n" s="6" r="E4">
        <v>31819339</v>
      </c>
    </row>
    <row spans="1:5" r="5">
      <c t="s" s="4" r="A5">
        <v>287</v>
      </c>
    </row>
    <row spans="1:5" r="6">
      <c t="s" s="3" r="A6">
        <v>285</v>
      </c>
    </row>
    <row spans="1:5" r="7">
      <c t="s" s="4" r="A7">
        <v>286</v>
      </c>
      <c t="n" s="6" r="B7">
        <v>13200266</v>
      </c>
      <c t="n" s="6" r="C7">
        <v>10252607</v>
      </c>
      <c t="n" s="6" r="D7">
        <v>13200266</v>
      </c>
      <c t="n" s="6" r="E7">
        <v>10252607</v>
      </c>
    </row>
    <row spans="1:5" r="8">
      <c t="s" s="4" r="A8">
        <v>288</v>
      </c>
    </row>
    <row spans="1:5" r="9">
      <c t="s" s="3" r="A9">
        <v>285</v>
      </c>
    </row>
    <row spans="1:5" r="10">
      <c t="s" s="4" r="A10">
        <v>286</v>
      </c>
      <c t="n" s="6" r="B10">
        <v>1403888</v>
      </c>
      <c t="n" s="6" r="C10">
        <v>1525736</v>
      </c>
      <c t="n" s="6" r="D10">
        <v>1403888</v>
      </c>
      <c t="n" s="6" r="E10">
        <v>1525736</v>
      </c>
    </row>
    <row spans="1:5" r="11">
      <c t="s" s="4" r="A11">
        <v>289</v>
      </c>
    </row>
    <row spans="1:5" r="12">
      <c t="s" s="3" r="A12">
        <v>285</v>
      </c>
    </row>
    <row spans="1:5" r="13">
      <c t="s" s="4" r="A13">
        <v>286</v>
      </c>
      <c t="n" s="6" r="B13">
        <v>750000</v>
      </c>
      <c t="n" s="6" r="C13">
        <v>1250000</v>
      </c>
      <c t="n" s="6" r="D13">
        <v>750000</v>
      </c>
      <c t="n" s="6" r="E13">
        <v>1250000</v>
      </c>
    </row>
    <row spans="1:5" r="14">
      <c t="s" s="4" r="A14">
        <v>290</v>
      </c>
    </row>
    <row spans="1:5" r="15">
      <c t="s" s="3" r="A15">
        <v>285</v>
      </c>
    </row>
    <row spans="1:5" r="16">
      <c t="s" s="4" r="A16">
        <v>286</v>
      </c>
      <c t="n" s="6" r="B16">
        <v>13425000</v>
      </c>
      <c t="n" s="6" r="C16">
        <v>0</v>
      </c>
      <c t="n" s="6" r="D16">
        <v>13425000</v>
      </c>
      <c t="n" s="6" r="E16">
        <v>0</v>
      </c>
    </row>
    <row spans="1:5" r="17">
      <c t="s" s="4" r="A17">
        <v>291</v>
      </c>
    </row>
    <row spans="1:5" r="18">
      <c t="s" s="3" r="A18">
        <v>285</v>
      </c>
    </row>
    <row spans="1:5" r="19">
      <c t="s" s="4" r="A19">
        <v>286</v>
      </c>
      <c t="n" s="6" r="B19">
        <v>17320971</v>
      </c>
      <c t="n" s="6" r="C19">
        <v>18790996</v>
      </c>
      <c t="n" s="6" r="D19">
        <v>17320971</v>
      </c>
      <c t="n" s="6" r="E19">
        <v>187909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69</v>
      </c>
      <c t="s" s="2" r="D1">
        <v>1</v>
      </c>
    </row>
    <row spans="1:5" r="2">
      <c t="s" s="2" r="B2">
        <v>2</v>
      </c>
      <c t="s" s="2" r="C2">
        <v>70</v>
      </c>
      <c t="s" s="2" r="D2">
        <v>2</v>
      </c>
      <c t="s" s="2" r="E2">
        <v>70</v>
      </c>
    </row>
    <row spans="1:5" r="3">
      <c t="s" s="3" r="A3">
        <v>293</v>
      </c>
    </row>
    <row spans="1:5" r="4">
      <c t="s" s="4" r="A4">
        <v>294</v>
      </c>
      <c t="n" s="7" r="D4">
        <v>-22331</v>
      </c>
    </row>
    <row spans="1:5" r="5">
      <c t="s" s="4" r="A5">
        <v>295</v>
      </c>
      <c t="n" s="7" r="B5">
        <v>-252</v>
      </c>
      <c t="n" s="7" r="C5">
        <v>-8289</v>
      </c>
      <c t="n" s="6" r="D5">
        <v>6485</v>
      </c>
      <c t="n" s="7" r="E5">
        <v>-12354</v>
      </c>
    </row>
    <row spans="1:5" r="6">
      <c t="s" s="4" r="A6">
        <v>296</v>
      </c>
      <c t="n" s="6" r="B6">
        <v>-15846</v>
      </c>
      <c t="n" s="6" r="D6">
        <v>-15846</v>
      </c>
    </row>
    <row spans="1:5" r="7">
      <c t="s" s="4" r="A7">
        <v>297</v>
      </c>
    </row>
    <row spans="1:5" r="8">
      <c t="s" s="3" r="A8">
        <v>293</v>
      </c>
    </row>
    <row spans="1:5" r="9">
      <c t="s" s="4" r="A9">
        <v>294</v>
      </c>
      <c t="n" s="6" r="D9">
        <v>-22333</v>
      </c>
    </row>
    <row spans="1:5" r="10">
      <c t="s" s="4" r="A10">
        <v>295</v>
      </c>
      <c t="n" s="6" r="D10">
        <v>6479</v>
      </c>
    </row>
    <row spans="1:5" r="11">
      <c t="s" s="4" r="A11">
        <v>296</v>
      </c>
      <c t="n" s="6" r="B11">
        <v>-15854</v>
      </c>
      <c t="n" s="6" r="D11">
        <v>-15854</v>
      </c>
    </row>
    <row spans="1:5" r="12">
      <c t="s" s="4" r="A12">
        <v>298</v>
      </c>
    </row>
    <row spans="1:5" r="13">
      <c t="s" s="3" r="A13">
        <v>293</v>
      </c>
    </row>
    <row spans="1:5" r="14">
      <c t="s" s="4" r="A14">
        <v>294</v>
      </c>
      <c t="n" s="6" r="D14">
        <v>2</v>
      </c>
    </row>
    <row spans="1:5" r="15">
      <c t="s" s="4" r="A15">
        <v>295</v>
      </c>
      <c t="n" s="6" r="D15">
        <v>6</v>
      </c>
    </row>
    <row spans="1:5" r="16">
      <c t="s" s="4" r="A16">
        <v>296</v>
      </c>
      <c t="n" s="7" r="B16">
        <v>8</v>
      </c>
      <c t="n" s="7" r="D16">
        <v>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14"/>
  </cols>
  <sheetData>
    <row spans="1:4" r="1">
      <c t="s" s="1" r="A1">
        <v>299</v>
      </c>
      <c t="s" s="2" r="B1">
        <v>300</v>
      </c>
      <c t="s" s="2" r="C1">
        <v>301</v>
      </c>
      <c t="s" s="2" r="D1">
        <v>249</v>
      </c>
    </row>
    <row spans="1:4" r="2">
      <c t="s" s="3" r="A2">
        <v>302</v>
      </c>
    </row>
    <row spans="1:4" r="3">
      <c t="s" s="4" r="A3">
        <v>303</v>
      </c>
      <c t="n" s="6" r="C3">
        <v>2</v>
      </c>
    </row>
    <row spans="1:4" r="4">
      <c t="s" s="4" r="A4">
        <v>252</v>
      </c>
    </row>
    <row spans="1:4" r="5">
      <c t="s" s="3" r="A5">
        <v>302</v>
      </c>
    </row>
    <row spans="1:4" r="6">
      <c t="s" s="4" r="A6">
        <v>255</v>
      </c>
      <c t="n" s="11" r="B6">
        <v>20.2</v>
      </c>
    </row>
    <row spans="1:4" r="7">
      <c t="s" s="4" r="A7">
        <v>256</v>
      </c>
      <c t="n" s="11" r="B7">
        <v>1.4</v>
      </c>
    </row>
    <row spans="1:4" r="8">
      <c t="s" s="4" r="A8">
        <v>253</v>
      </c>
      <c t="s" s="4" r="B8">
        <v>254</v>
      </c>
      <c t="s" s="4" r="D8">
        <v>2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spans="1:2" r="1">
      <c t="s" s="1" r="A1">
        <v>304</v>
      </c>
      <c t="s" s="2" r="B1">
        <v>305</v>
      </c>
    </row>
    <row spans="1:2" r="2">
      <c t="s" s="2" r="B2">
        <v>306</v>
      </c>
    </row>
    <row spans="1:2" r="3">
      <c t="s" s="3" r="A3">
        <v>171</v>
      </c>
    </row>
    <row spans="1:2" r="4">
      <c t="s" s="4" r="A4">
        <v>307</v>
      </c>
      <c t="s" s="4" r="B4">
        <v>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21"/>
  </cols>
  <sheetData>
    <row spans="1:2" r="1">
      <c t="s" s="1" r="A1">
        <v>309</v>
      </c>
      <c t="s" s="2" r="B1">
        <v>1</v>
      </c>
    </row>
    <row spans="1:2" r="2">
      <c t="s" s="2" r="B2">
        <v>310</v>
      </c>
    </row>
    <row spans="1:2" r="3">
      <c t="s" s="3" r="A3">
        <v>311</v>
      </c>
    </row>
    <row spans="1:2" r="4">
      <c t="s" s="4" r="A4">
        <v>312</v>
      </c>
      <c t="n" s="7" r="B4">
        <v>3400</v>
      </c>
    </row>
    <row spans="1:2" r="5">
      <c t="s" s="4" r="A5">
        <v>313</v>
      </c>
      <c t="n" s="6" r="B5">
        <v>1455</v>
      </c>
    </row>
    <row spans="1:2" r="6">
      <c t="s" s="4" r="A6">
        <v>314</v>
      </c>
      <c t="n" s="6" r="B6">
        <v>-4577</v>
      </c>
    </row>
    <row spans="1:2" r="7">
      <c t="s" s="4" r="A7">
        <v>315</v>
      </c>
      <c t="n" s="6" r="B7">
        <v>278</v>
      </c>
    </row>
    <row spans="1:2" r="8">
      <c t="s" s="4" r="A8">
        <v>316</v>
      </c>
    </row>
    <row spans="1:2" r="9">
      <c t="s" s="3" r="A9">
        <v>311</v>
      </c>
    </row>
    <row spans="1:2" r="10">
      <c t="s" s="4" r="A10">
        <v>312</v>
      </c>
      <c t="n" s="6" r="B10">
        <v>3400</v>
      </c>
    </row>
    <row spans="1:2" r="11">
      <c t="s" s="4" r="A11">
        <v>313</v>
      </c>
      <c t="n" s="6" r="B11">
        <v>254</v>
      </c>
    </row>
    <row spans="1:2" r="12">
      <c t="s" s="4" r="A12">
        <v>314</v>
      </c>
      <c t="n" s="6" r="B12">
        <v>-3402</v>
      </c>
    </row>
    <row spans="1:2" r="13">
      <c t="s" s="4" r="A13">
        <v>315</v>
      </c>
      <c t="n" s="6" r="B13">
        <v>252</v>
      </c>
    </row>
    <row spans="1:2" r="14">
      <c t="s" s="4" r="A14">
        <v>317</v>
      </c>
    </row>
    <row spans="1:2" r="15">
      <c t="s" s="3" r="A15">
        <v>311</v>
      </c>
    </row>
    <row spans="1:2" r="16">
      <c t="s" s="4" r="A16">
        <v>312</v>
      </c>
      <c t="n" s="6" r="B16">
        <v>0</v>
      </c>
    </row>
    <row spans="1:2" r="17">
      <c t="s" s="4" r="A17">
        <v>313</v>
      </c>
      <c t="n" s="6" r="B17">
        <v>1201</v>
      </c>
    </row>
    <row spans="1:2" r="18">
      <c t="s" s="4" r="A18">
        <v>314</v>
      </c>
      <c t="n" s="6" r="B18">
        <v>-1175</v>
      </c>
    </row>
    <row spans="1:2" r="19">
      <c t="s" s="4" r="A19">
        <v>315</v>
      </c>
      <c t="n" s="7" r="B19">
        <v>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69</v>
      </c>
      <c t="s" s="2" r="D1">
        <v>1</v>
      </c>
    </row>
    <row spans="1:5" r="2">
      <c t="s" s="2" r="B2">
        <v>2</v>
      </c>
      <c t="s" s="2" r="C2">
        <v>70</v>
      </c>
      <c t="s" s="2" r="D2">
        <v>2</v>
      </c>
      <c t="s" s="2" r="E2">
        <v>70</v>
      </c>
    </row>
    <row spans="1:5" r="3">
      <c t="s" s="3" r="A3">
        <v>99</v>
      </c>
    </row>
    <row spans="1:5" r="4">
      <c t="s" s="4" r="A4">
        <v>92</v>
      </c>
      <c t="n" s="7" r="B4">
        <v>-20494</v>
      </c>
      <c t="n" s="7" r="C4">
        <v>-34918</v>
      </c>
      <c t="n" s="7" r="D4">
        <v>-74444</v>
      </c>
      <c t="n" s="7" r="E4">
        <v>-106754</v>
      </c>
    </row>
    <row spans="1:5" r="5">
      <c t="s" s="3" r="A5">
        <v>100</v>
      </c>
    </row>
    <row spans="1:5" r="6">
      <c t="s" s="4" r="A6">
        <v>101</v>
      </c>
      <c t="n" s="6" r="B6">
        <v>-9</v>
      </c>
      <c t="n" s="6" r="C6">
        <v>16</v>
      </c>
      <c t="n" s="6" r="D6">
        <v>6</v>
      </c>
      <c t="n" s="6" r="E6">
        <v>206</v>
      </c>
    </row>
    <row spans="1:5" r="7">
      <c t="s" s="4" r="A7">
        <v>102</v>
      </c>
      <c t="n" s="6" r="B7">
        <v>-243</v>
      </c>
      <c t="n" s="6" r="C7">
        <v>-8305</v>
      </c>
      <c t="n" s="6" r="D7">
        <v>6479</v>
      </c>
      <c t="n" s="6" r="E7">
        <v>-12560</v>
      </c>
    </row>
    <row spans="1:5" r="8">
      <c t="s" s="4" r="A8">
        <v>103</v>
      </c>
      <c t="n" s="6" r="B8">
        <v>-252</v>
      </c>
      <c t="n" s="6" r="C8">
        <v>-8289</v>
      </c>
      <c t="n" s="6" r="D8">
        <v>6485</v>
      </c>
      <c t="n" s="6" r="E8">
        <v>-12354</v>
      </c>
    </row>
    <row spans="1:5" r="9">
      <c t="s" s="4" r="A9">
        <v>104</v>
      </c>
      <c t="n" s="7" r="B9">
        <v>-20746</v>
      </c>
      <c t="n" s="7" r="C9">
        <v>-43207</v>
      </c>
      <c t="n" s="7" r="D9">
        <v>-67959</v>
      </c>
      <c t="n" s="7" r="E9">
        <v>-1191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5</v>
      </c>
    </row>
    <row spans="1:3" r="2">
      <c t="s" s="3" r="A2">
        <v>319</v>
      </c>
    </row>
    <row spans="1:3" r="3">
      <c t="s" s="4" r="A3">
        <v>320</v>
      </c>
      <c t="n" s="7" r="B3">
        <v>27763</v>
      </c>
      <c t="n" s="7" r="C3">
        <v>51007</v>
      </c>
    </row>
    <row spans="1:3" r="4">
      <c t="s" s="4" r="A4">
        <v>321</v>
      </c>
      <c t="n" s="6" r="B4">
        <v>24</v>
      </c>
      <c t="n" s="6" r="C4">
        <v>140</v>
      </c>
    </row>
    <row spans="1:3" r="5">
      <c t="s" s="4" r="A5">
        <v>322</v>
      </c>
      <c t="n" s="6" r="B5">
        <v>-16</v>
      </c>
      <c t="n" s="6" r="C5">
        <v>-138</v>
      </c>
    </row>
    <row spans="1:3" r="6">
      <c t="s" s="4" r="A6">
        <v>323</v>
      </c>
      <c t="n" s="6" r="B6">
        <v>27771</v>
      </c>
      <c t="n" s="6" r="C6">
        <v>51009</v>
      </c>
    </row>
    <row spans="1:3" r="7">
      <c t="s" s="4" r="A7">
        <v>324</v>
      </c>
    </row>
    <row spans="1:3" r="8">
      <c t="s" s="3" r="A8">
        <v>319</v>
      </c>
    </row>
    <row spans="1:3" r="9">
      <c t="s" s="4" r="A9">
        <v>320</v>
      </c>
      <c t="n" s="6" r="B9">
        <v>16404</v>
      </c>
      <c t="n" s="6" r="C9">
        <v>25608</v>
      </c>
    </row>
    <row spans="1:3" r="10">
      <c t="s" s="4" r="A10">
        <v>321</v>
      </c>
      <c t="n" s="6" r="B10">
        <v>9</v>
      </c>
      <c t="n" s="6" r="C10">
        <v>122</v>
      </c>
    </row>
    <row spans="1:3" r="11">
      <c t="s" s="4" r="A11">
        <v>322</v>
      </c>
      <c t="n" s="6" r="B11">
        <v>-6</v>
      </c>
      <c t="n" s="6" r="C11">
        <v>-73</v>
      </c>
    </row>
    <row spans="1:3" r="12">
      <c t="s" s="4" r="A12">
        <v>323</v>
      </c>
      <c t="n" s="6" r="B12">
        <v>16407</v>
      </c>
      <c t="n" s="6" r="C12">
        <v>25657</v>
      </c>
    </row>
    <row spans="1:3" r="13">
      <c t="s" s="4" r="A13">
        <v>325</v>
      </c>
    </row>
    <row spans="1:3" r="14">
      <c t="s" s="3" r="A14">
        <v>319</v>
      </c>
    </row>
    <row spans="1:3" r="15">
      <c t="s" s="4" r="A15">
        <v>320</v>
      </c>
      <c t="n" s="6" r="B15">
        <v>4857</v>
      </c>
      <c t="n" s="6" r="C15">
        <v>12424</v>
      </c>
    </row>
    <row spans="1:3" r="16">
      <c t="s" s="4" r="A16">
        <v>321</v>
      </c>
      <c t="n" s="6" r="B16">
        <v>1</v>
      </c>
      <c t="n" s="6" r="C16">
        <v>0</v>
      </c>
    </row>
    <row spans="1:3" r="17">
      <c t="s" s="4" r="A17">
        <v>322</v>
      </c>
      <c t="n" s="6" r="B17">
        <v>-3</v>
      </c>
      <c t="n" s="6" r="C17">
        <v>-31</v>
      </c>
    </row>
    <row spans="1:3" r="18">
      <c t="s" s="4" r="A18">
        <v>323</v>
      </c>
      <c t="n" s="6" r="B18">
        <v>4855</v>
      </c>
      <c t="n" s="6" r="C18">
        <v>12393</v>
      </c>
    </row>
    <row spans="1:3" r="19">
      <c t="s" s="4" r="A19">
        <v>326</v>
      </c>
    </row>
    <row spans="1:3" r="20">
      <c t="s" s="3" r="A20">
        <v>319</v>
      </c>
    </row>
    <row spans="1:3" r="21">
      <c t="s" s="4" r="A21">
        <v>320</v>
      </c>
      <c t="n" s="6" r="B21">
        <v>3517</v>
      </c>
      <c t="n" s="6" r="C21">
        <v>5705</v>
      </c>
    </row>
    <row spans="1:3" r="22">
      <c t="s" s="4" r="A22">
        <v>321</v>
      </c>
      <c t="n" s="6" r="B22">
        <v>5</v>
      </c>
      <c t="n" s="6" r="C22">
        <v>16</v>
      </c>
    </row>
    <row spans="1:3" r="23">
      <c t="s" s="4" r="A23">
        <v>322</v>
      </c>
      <c t="n" s="6" r="B23">
        <v>0</v>
      </c>
      <c t="n" s="6" r="C23">
        <v>-9</v>
      </c>
    </row>
    <row spans="1:3" r="24">
      <c t="s" s="4" r="A24">
        <v>323</v>
      </c>
      <c t="n" s="6" r="B24">
        <v>3522</v>
      </c>
      <c t="n" s="6" r="C24">
        <v>5712</v>
      </c>
    </row>
    <row spans="1:3" r="25">
      <c t="s" s="4" r="A25">
        <v>327</v>
      </c>
    </row>
    <row spans="1:3" r="26">
      <c t="s" s="3" r="A26">
        <v>319</v>
      </c>
    </row>
    <row spans="1:3" r="27">
      <c t="s" s="4" r="A27">
        <v>320</v>
      </c>
      <c t="n" s="6" r="B27">
        <v>2195</v>
      </c>
      <c t="n" s="6" r="C27">
        <v>4800</v>
      </c>
    </row>
    <row spans="1:3" r="28">
      <c t="s" s="4" r="A28">
        <v>321</v>
      </c>
      <c t="n" s="6" r="B28">
        <v>8</v>
      </c>
      <c t="n" s="6" r="C28">
        <v>2</v>
      </c>
    </row>
    <row spans="1:3" r="29">
      <c t="s" s="4" r="A29">
        <v>322</v>
      </c>
      <c t="n" s="6" r="B29">
        <v>-7</v>
      </c>
      <c t="n" s="6" r="C29">
        <v>-23</v>
      </c>
    </row>
    <row spans="1:3" r="30">
      <c t="s" s="4" r="A30">
        <v>323</v>
      </c>
      <c t="n" s="6" r="B30">
        <v>2196</v>
      </c>
      <c t="n" s="6" r="C30">
        <v>4779</v>
      </c>
    </row>
    <row spans="1:3" r="31">
      <c t="s" s="4" r="A31">
        <v>328</v>
      </c>
    </row>
    <row spans="1:3" r="32">
      <c t="s" s="3" r="A32">
        <v>319</v>
      </c>
    </row>
    <row spans="1:3" r="33">
      <c t="s" s="4" r="A33">
        <v>320</v>
      </c>
      <c t="n" s="6" r="B33">
        <v>790</v>
      </c>
      <c t="n" s="6" r="C33">
        <v>2470</v>
      </c>
    </row>
    <row spans="1:3" r="34">
      <c t="s" s="4" r="A34">
        <v>321</v>
      </c>
      <c t="n" s="6" r="B34">
        <v>1</v>
      </c>
      <c t="n" s="6" r="C34">
        <v>0</v>
      </c>
    </row>
    <row spans="1:3" r="35">
      <c t="s" s="4" r="A35">
        <v>322</v>
      </c>
      <c t="n" s="6" r="B35">
        <v>0</v>
      </c>
      <c t="n" s="6" r="C35">
        <v>-2</v>
      </c>
    </row>
    <row spans="1:3" r="36">
      <c t="s" s="4" r="A36">
        <v>323</v>
      </c>
      <c t="n" s="7" r="B36">
        <v>791</v>
      </c>
      <c t="n" s="7" r="C36">
        <v>24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5</v>
      </c>
    </row>
    <row spans="1:3" r="2">
      <c t="s" s="3" r="A2">
        <v>319</v>
      </c>
    </row>
    <row spans="1:3" r="3">
      <c t="s" s="4" r="A3">
        <v>320</v>
      </c>
      <c t="n" s="7" r="B3">
        <v>27763</v>
      </c>
      <c t="n" s="7" r="C3">
        <v>51007</v>
      </c>
    </row>
    <row spans="1:3" r="4">
      <c t="s" s="4" r="A4">
        <v>323</v>
      </c>
      <c t="n" s="6" r="B4">
        <v>27771</v>
      </c>
      <c t="n" s="6" r="C4">
        <v>51009</v>
      </c>
    </row>
    <row spans="1:3" r="5">
      <c t="s" s="4" r="A5">
        <v>330</v>
      </c>
    </row>
    <row spans="1:3" r="6">
      <c t="s" s="3" r="A6">
        <v>319</v>
      </c>
    </row>
    <row spans="1:3" r="7">
      <c t="s" s="4" r="A7">
        <v>320</v>
      </c>
      <c t="n" s="6" r="B7">
        <v>17372</v>
      </c>
      <c t="n" s="6" r="C7">
        <v>17783</v>
      </c>
    </row>
    <row spans="1:3" r="8">
      <c t="s" s="4" r="A8">
        <v>323</v>
      </c>
      <c t="n" s="6" r="B8">
        <v>17374</v>
      </c>
      <c t="n" s="6" r="C8">
        <v>17870</v>
      </c>
    </row>
    <row spans="1:3" r="9">
      <c t="s" s="4" r="A9">
        <v>331</v>
      </c>
    </row>
    <row spans="1:3" r="10">
      <c t="s" s="3" r="A10">
        <v>319</v>
      </c>
    </row>
    <row spans="1:3" r="11">
      <c t="s" s="4" r="A11">
        <v>320</v>
      </c>
      <c t="n" s="6" r="B11">
        <v>5277</v>
      </c>
      <c t="n" s="6" r="C11">
        <v>15900</v>
      </c>
    </row>
    <row spans="1:3" r="12">
      <c t="s" s="4" r="A12">
        <v>323</v>
      </c>
      <c t="n" s="6" r="B12">
        <v>5284</v>
      </c>
      <c t="n" s="6" r="C12">
        <v>15858</v>
      </c>
    </row>
    <row spans="1:3" r="13">
      <c t="s" s="4" r="A13">
        <v>332</v>
      </c>
    </row>
    <row spans="1:3" r="14">
      <c t="s" s="3" r="A14">
        <v>319</v>
      </c>
    </row>
    <row spans="1:3" r="15">
      <c t="s" s="4" r="A15">
        <v>320</v>
      </c>
      <c t="n" s="6" r="B15">
        <v>2754</v>
      </c>
      <c t="n" s="6" r="C15">
        <v>7959</v>
      </c>
    </row>
    <row spans="1:3" r="16">
      <c t="s" s="4" r="A16">
        <v>323</v>
      </c>
      <c t="n" s="6" r="B16">
        <v>2753</v>
      </c>
      <c t="n" s="6" r="C16">
        <v>7934</v>
      </c>
    </row>
    <row spans="1:3" r="17">
      <c t="s" s="4" r="A17">
        <v>333</v>
      </c>
    </row>
    <row spans="1:3" r="18">
      <c t="s" s="3" r="A18">
        <v>319</v>
      </c>
    </row>
    <row spans="1:3" r="19">
      <c t="s" s="4" r="A19">
        <v>320</v>
      </c>
      <c t="n" s="6" r="B19">
        <v>140</v>
      </c>
      <c t="n" s="6" r="C19">
        <v>2399</v>
      </c>
    </row>
    <row spans="1:3" r="20">
      <c t="s" s="4" r="A20">
        <v>323</v>
      </c>
      <c t="n" s="6" r="B20">
        <v>140</v>
      </c>
      <c t="n" s="6" r="C20">
        <v>2408</v>
      </c>
    </row>
    <row spans="1:3" r="21">
      <c t="s" s="4" r="A21">
        <v>334</v>
      </c>
    </row>
    <row spans="1:3" r="22">
      <c t="s" s="3" r="A22">
        <v>319</v>
      </c>
    </row>
    <row spans="1:3" r="23">
      <c t="s" s="4" r="A23">
        <v>320</v>
      </c>
      <c t="n" s="6" r="B23">
        <v>917</v>
      </c>
      <c t="n" s="6" r="C23">
        <v>2844</v>
      </c>
    </row>
    <row spans="1:3" r="24">
      <c t="s" s="4" r="A24">
        <v>323</v>
      </c>
      <c t="n" s="6" r="B24">
        <v>919</v>
      </c>
      <c t="n" s="6" r="C24">
        <v>2843</v>
      </c>
    </row>
    <row spans="1:3" r="25">
      <c t="s" s="4" r="A25">
        <v>335</v>
      </c>
    </row>
    <row spans="1:3" r="26">
      <c t="s" s="3" r="A26">
        <v>319</v>
      </c>
    </row>
    <row spans="1:3" r="27">
      <c t="s" s="4" r="A27">
        <v>320</v>
      </c>
      <c t="n" s="6" r="B27">
        <v>931</v>
      </c>
      <c t="n" s="6" r="C27">
        <v>1397</v>
      </c>
    </row>
    <row spans="1:3" r="28">
      <c t="s" s="4" r="A28">
        <v>323</v>
      </c>
      <c t="n" s="6" r="B28">
        <v>929</v>
      </c>
      <c t="n" s="6" r="C28">
        <v>1394</v>
      </c>
    </row>
    <row spans="1:3" r="29">
      <c t="s" s="4" r="A29">
        <v>336</v>
      </c>
    </row>
    <row spans="1:3" r="30">
      <c t="s" s="3" r="A30">
        <v>319</v>
      </c>
    </row>
    <row spans="1:3" r="31">
      <c t="s" s="4" r="A31">
        <v>320</v>
      </c>
      <c t="n" s="6" r="B31">
        <v>372</v>
      </c>
      <c t="n" s="6" r="C31">
        <v>2725</v>
      </c>
    </row>
    <row spans="1:3" r="32">
      <c t="s" s="4" r="A32">
        <v>323</v>
      </c>
      <c t="n" s="7" r="B32">
        <v>372</v>
      </c>
      <c t="n" s="7" r="C32">
        <v>27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25</v>
      </c>
    </row>
    <row spans="1:3" r="2">
      <c t="s" s="3" r="A2">
        <v>174</v>
      </c>
    </row>
    <row spans="1:3" r="3">
      <c t="s" s="4" r="A3">
        <v>338</v>
      </c>
      <c t="n" s="7" r="B3">
        <v>12500</v>
      </c>
    </row>
    <row spans="1:3" r="4">
      <c t="s" s="4" r="A4">
        <v>339</v>
      </c>
      <c t="n" s="6" r="B4">
        <v>16</v>
      </c>
      <c t="n" s="7" r="C4">
        <v>138</v>
      </c>
    </row>
    <row spans="1:3" r="5">
      <c t="s" s="4" r="A5">
        <v>340</v>
      </c>
      <c t="n" s="7" r="B5">
        <v>2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3" r="A2">
        <v>342</v>
      </c>
    </row>
    <row spans="1:3" r="3">
      <c t="s" s="4" r="A3">
        <v>28</v>
      </c>
      <c t="n" s="7" r="B3">
        <v>27771</v>
      </c>
      <c t="n" s="7" r="C3">
        <v>51009</v>
      </c>
    </row>
    <row spans="1:3" r="4">
      <c t="s" s="4" r="A4">
        <v>324</v>
      </c>
    </row>
    <row spans="1:3" r="5">
      <c t="s" s="3" r="A5">
        <v>342</v>
      </c>
    </row>
    <row spans="1:3" r="6">
      <c t="s" s="4" r="A6">
        <v>28</v>
      </c>
      <c t="n" s="6" r="B6">
        <v>16407</v>
      </c>
      <c t="n" s="6" r="C6">
        <v>25657</v>
      </c>
    </row>
    <row spans="1:3" r="7">
      <c t="s" s="4" r="A7">
        <v>325</v>
      </c>
    </row>
    <row spans="1:3" r="8">
      <c t="s" s="3" r="A8">
        <v>342</v>
      </c>
    </row>
    <row spans="1:3" r="9">
      <c t="s" s="4" r="A9">
        <v>28</v>
      </c>
      <c t="n" s="6" r="B9">
        <v>4855</v>
      </c>
      <c t="n" s="6" r="C9">
        <v>12393</v>
      </c>
    </row>
    <row spans="1:3" r="10">
      <c t="s" s="4" r="A10">
        <v>326</v>
      </c>
    </row>
    <row spans="1:3" r="11">
      <c t="s" s="3" r="A11">
        <v>342</v>
      </c>
    </row>
    <row spans="1:3" r="12">
      <c t="s" s="4" r="A12">
        <v>28</v>
      </c>
      <c t="n" s="6" r="B12">
        <v>3522</v>
      </c>
      <c t="n" s="6" r="C12">
        <v>5712</v>
      </c>
    </row>
    <row spans="1:3" r="13">
      <c t="s" s="4" r="A13">
        <v>327</v>
      </c>
    </row>
    <row spans="1:3" r="14">
      <c t="s" s="3" r="A14">
        <v>342</v>
      </c>
    </row>
    <row spans="1:3" r="15">
      <c t="s" s="4" r="A15">
        <v>28</v>
      </c>
      <c t="n" s="6" r="B15">
        <v>2196</v>
      </c>
      <c t="n" s="6" r="C15">
        <v>4779</v>
      </c>
    </row>
    <row spans="1:3" r="16">
      <c t="s" s="4" r="A16">
        <v>328</v>
      </c>
    </row>
    <row spans="1:3" r="17">
      <c t="s" s="3" r="A17">
        <v>342</v>
      </c>
    </row>
    <row spans="1:3" r="18">
      <c t="s" s="4" r="A18">
        <v>28</v>
      </c>
      <c t="n" s="6" r="B18">
        <v>791</v>
      </c>
      <c t="n" s="6" r="C18">
        <v>2468</v>
      </c>
    </row>
    <row spans="1:3" r="19">
      <c t="s" s="4" r="A19">
        <v>343</v>
      </c>
    </row>
    <row spans="1:3" r="20">
      <c t="s" s="3" r="A20">
        <v>342</v>
      </c>
    </row>
    <row spans="1:3" r="21">
      <c t="s" s="4" r="A21">
        <v>344</v>
      </c>
      <c t="n" s="6" r="B21">
        <v>4689</v>
      </c>
      <c t="n" s="6" r="C21">
        <v>18903</v>
      </c>
    </row>
    <row spans="1:3" r="22">
      <c t="s" s="4" r="A22">
        <v>28</v>
      </c>
      <c t="n" s="6" r="B22">
        <v>27771</v>
      </c>
      <c t="n" s="6" r="C22">
        <v>51009</v>
      </c>
    </row>
    <row spans="1:3" r="23">
      <c t="s" s="4" r="A23">
        <v>345</v>
      </c>
      <c t="n" s="6" r="B23">
        <v>32460</v>
      </c>
      <c t="n" s="6" r="C23">
        <v>69912</v>
      </c>
    </row>
    <row spans="1:3" r="24">
      <c t="s" s="3" r="A24">
        <v>346</v>
      </c>
    </row>
    <row spans="1:3" r="25">
      <c t="s" s="4" r="A25">
        <v>347</v>
      </c>
      <c t="n" s="6" r="B25">
        <v>0</v>
      </c>
      <c t="n" s="6" r="C25">
        <v>82</v>
      </c>
    </row>
    <row spans="1:3" r="26">
      <c t="s" s="4" r="A26">
        <v>348</v>
      </c>
    </row>
    <row spans="1:3" r="27">
      <c t="s" s="3" r="A27">
        <v>342</v>
      </c>
    </row>
    <row spans="1:3" r="28">
      <c t="s" s="4" r="A28">
        <v>28</v>
      </c>
      <c t="n" s="6" r="B28">
        <v>16407</v>
      </c>
      <c t="n" s="6" r="C28">
        <v>25657</v>
      </c>
    </row>
    <row spans="1:3" r="29">
      <c t="s" s="4" r="A29">
        <v>349</v>
      </c>
    </row>
    <row spans="1:3" r="30">
      <c t="s" s="3" r="A30">
        <v>342</v>
      </c>
    </row>
    <row spans="1:3" r="31">
      <c t="s" s="4" r="A31">
        <v>28</v>
      </c>
      <c t="n" s="6" r="B31">
        <v>4855</v>
      </c>
      <c t="n" s="6" r="C31">
        <v>12393</v>
      </c>
    </row>
    <row spans="1:3" r="32">
      <c t="s" s="4" r="A32">
        <v>350</v>
      </c>
    </row>
    <row spans="1:3" r="33">
      <c t="s" s="3" r="A33">
        <v>342</v>
      </c>
    </row>
    <row spans="1:3" r="34">
      <c t="s" s="4" r="A34">
        <v>28</v>
      </c>
      <c t="n" s="6" r="B34">
        <v>3522</v>
      </c>
      <c t="n" s="6" r="C34">
        <v>5712</v>
      </c>
    </row>
    <row spans="1:3" r="35">
      <c t="s" s="4" r="A35">
        <v>351</v>
      </c>
    </row>
    <row spans="1:3" r="36">
      <c t="s" s="3" r="A36">
        <v>342</v>
      </c>
    </row>
    <row spans="1:3" r="37">
      <c t="s" s="4" r="A37">
        <v>28</v>
      </c>
      <c t="n" s="6" r="B37">
        <v>2196</v>
      </c>
      <c t="n" s="6" r="C37">
        <v>4779</v>
      </c>
    </row>
    <row spans="1:3" r="38">
      <c t="s" s="4" r="A38">
        <v>352</v>
      </c>
    </row>
    <row spans="1:3" r="39">
      <c t="s" s="3" r="A39">
        <v>342</v>
      </c>
    </row>
    <row spans="1:3" r="40">
      <c t="s" s="4" r="A40">
        <v>28</v>
      </c>
      <c t="n" s="6" r="B40">
        <v>791</v>
      </c>
      <c t="n" s="6" r="C40">
        <v>2468</v>
      </c>
    </row>
    <row spans="1:3" r="41">
      <c t="s" s="4" r="A41">
        <v>353</v>
      </c>
    </row>
    <row spans="1:3" r="42">
      <c t="s" s="3" r="A42">
        <v>342</v>
      </c>
    </row>
    <row spans="1:3" r="43">
      <c t="s" s="4" r="A43">
        <v>344</v>
      </c>
      <c t="n" s="6" r="B43">
        <v>0</v>
      </c>
      <c t="n" s="6" r="C43">
        <v>3</v>
      </c>
    </row>
    <row spans="1:3" r="44">
      <c t="s" s="4" r="A44">
        <v>28</v>
      </c>
      <c t="n" s="6" r="B44">
        <v>2477</v>
      </c>
      <c t="n" s="6" r="C44">
        <v>3722</v>
      </c>
    </row>
    <row spans="1:3" r="45">
      <c t="s" s="4" r="A45">
        <v>345</v>
      </c>
      <c t="n" s="6" r="B45">
        <v>2477</v>
      </c>
      <c t="n" s="6" r="C45">
        <v>3725</v>
      </c>
    </row>
    <row spans="1:3" r="46">
      <c t="s" s="3" r="A46">
        <v>346</v>
      </c>
    </row>
    <row spans="1:3" r="47">
      <c t="s" s="4" r="A47">
        <v>347</v>
      </c>
      <c t="n" s="6" r="B47">
        <v>0</v>
      </c>
      <c t="n" s="6" r="C47">
        <v>0</v>
      </c>
    </row>
    <row spans="1:3" r="48">
      <c t="s" s="4" r="A48">
        <v>354</v>
      </c>
    </row>
    <row spans="1:3" r="49">
      <c t="s" s="3" r="A49">
        <v>342</v>
      </c>
    </row>
    <row spans="1:3" r="50">
      <c t="s" s="4" r="A50">
        <v>28</v>
      </c>
      <c t="n" s="6" r="B50">
        <v>0</v>
      </c>
      <c t="n" s="6" r="C50">
        <v>0</v>
      </c>
    </row>
    <row spans="1:3" r="51">
      <c t="s" s="4" r="A51">
        <v>355</v>
      </c>
    </row>
    <row spans="1:3" r="52">
      <c t="s" s="3" r="A52">
        <v>342</v>
      </c>
    </row>
    <row spans="1:3" r="53">
      <c t="s" s="4" r="A53">
        <v>28</v>
      </c>
      <c t="n" s="6" r="B53">
        <v>0</v>
      </c>
      <c t="n" s="6" r="C53">
        <v>0</v>
      </c>
    </row>
    <row spans="1:3" r="54">
      <c t="s" s="4" r="A54">
        <v>356</v>
      </c>
    </row>
    <row spans="1:3" r="55">
      <c t="s" s="3" r="A55">
        <v>342</v>
      </c>
    </row>
    <row spans="1:3" r="56">
      <c t="s" s="4" r="A56">
        <v>28</v>
      </c>
      <c t="n" s="6" r="B56">
        <v>2477</v>
      </c>
      <c t="n" s="6" r="C56">
        <v>3722</v>
      </c>
    </row>
    <row spans="1:3" r="57">
      <c t="s" s="4" r="A57">
        <v>357</v>
      </c>
    </row>
    <row spans="1:3" r="58">
      <c t="s" s="3" r="A58">
        <v>342</v>
      </c>
    </row>
    <row spans="1:3" r="59">
      <c t="s" s="4" r="A59">
        <v>28</v>
      </c>
      <c t="n" s="6" r="B59">
        <v>0</v>
      </c>
      <c t="n" s="6" r="C59">
        <v>0</v>
      </c>
    </row>
    <row spans="1:3" r="60">
      <c t="s" s="4" r="A60">
        <v>358</v>
      </c>
    </row>
    <row spans="1:3" r="61">
      <c t="s" s="3" r="A61">
        <v>342</v>
      </c>
    </row>
    <row spans="1:3" r="62">
      <c t="s" s="4" r="A62">
        <v>28</v>
      </c>
      <c t="n" s="6" r="B62">
        <v>0</v>
      </c>
      <c t="n" s="6" r="C62">
        <v>0</v>
      </c>
    </row>
    <row spans="1:3" r="63">
      <c t="s" s="4" r="A63">
        <v>359</v>
      </c>
    </row>
    <row spans="1:3" r="64">
      <c t="s" s="3" r="A64">
        <v>342</v>
      </c>
    </row>
    <row spans="1:3" r="65">
      <c t="s" s="4" r="A65">
        <v>344</v>
      </c>
      <c t="n" s="6" r="B65">
        <v>4689</v>
      </c>
      <c t="n" s="6" r="C65">
        <v>18900</v>
      </c>
    </row>
    <row spans="1:3" r="66">
      <c t="s" s="4" r="A66">
        <v>28</v>
      </c>
      <c t="n" s="6" r="B66">
        <v>25294</v>
      </c>
      <c t="n" s="6" r="C66">
        <v>47287</v>
      </c>
    </row>
    <row spans="1:3" r="67">
      <c t="s" s="4" r="A67">
        <v>345</v>
      </c>
      <c t="n" s="6" r="B67">
        <v>29983</v>
      </c>
      <c t="n" s="6" r="C67">
        <v>66187</v>
      </c>
    </row>
    <row spans="1:3" r="68">
      <c t="s" s="3" r="A68">
        <v>346</v>
      </c>
    </row>
    <row spans="1:3" r="69">
      <c t="s" s="4" r="A69">
        <v>347</v>
      </c>
      <c t="n" s="6" r="B69">
        <v>0</v>
      </c>
      <c t="n" s="6" r="C69">
        <v>0</v>
      </c>
    </row>
    <row spans="1:3" r="70">
      <c t="s" s="4" r="A70">
        <v>360</v>
      </c>
    </row>
    <row spans="1:3" r="71">
      <c t="s" s="3" r="A71">
        <v>342</v>
      </c>
    </row>
    <row spans="1:3" r="72">
      <c t="s" s="4" r="A72">
        <v>28</v>
      </c>
      <c t="n" s="6" r="B72">
        <v>16407</v>
      </c>
      <c t="n" s="6" r="C72">
        <v>25657</v>
      </c>
    </row>
    <row spans="1:3" r="73">
      <c t="s" s="4" r="A73">
        <v>361</v>
      </c>
    </row>
    <row spans="1:3" r="74">
      <c t="s" s="3" r="A74">
        <v>342</v>
      </c>
    </row>
    <row spans="1:3" r="75">
      <c t="s" s="4" r="A75">
        <v>28</v>
      </c>
      <c t="n" s="6" r="B75">
        <v>4855</v>
      </c>
      <c t="n" s="6" r="C75">
        <v>12393</v>
      </c>
    </row>
    <row spans="1:3" r="76">
      <c t="s" s="4" r="A76">
        <v>362</v>
      </c>
    </row>
    <row spans="1:3" r="77">
      <c t="s" s="3" r="A77">
        <v>342</v>
      </c>
    </row>
    <row spans="1:3" r="78">
      <c t="s" s="4" r="A78">
        <v>28</v>
      </c>
      <c t="n" s="6" r="B78">
        <v>1045</v>
      </c>
      <c t="n" s="6" r="C78">
        <v>1990</v>
      </c>
    </row>
    <row spans="1:3" r="79">
      <c t="s" s="4" r="A79">
        <v>363</v>
      </c>
    </row>
    <row spans="1:3" r="80">
      <c t="s" s="3" r="A80">
        <v>342</v>
      </c>
    </row>
    <row spans="1:3" r="81">
      <c t="s" s="4" r="A81">
        <v>28</v>
      </c>
      <c t="n" s="6" r="B81">
        <v>2196</v>
      </c>
      <c t="n" s="6" r="C81">
        <v>4779</v>
      </c>
    </row>
    <row spans="1:3" r="82">
      <c t="s" s="4" r="A82">
        <v>364</v>
      </c>
    </row>
    <row spans="1:3" r="83">
      <c t="s" s="3" r="A83">
        <v>342</v>
      </c>
    </row>
    <row spans="1:3" r="84">
      <c t="s" s="4" r="A84">
        <v>28</v>
      </c>
      <c t="n" s="6" r="B84">
        <v>791</v>
      </c>
      <c t="n" s="6" r="C84">
        <v>2468</v>
      </c>
    </row>
    <row spans="1:3" r="85">
      <c t="s" s="4" r="A85">
        <v>365</v>
      </c>
    </row>
    <row spans="1:3" r="86">
      <c t="s" s="3" r="A86">
        <v>342</v>
      </c>
    </row>
    <row spans="1:3" r="87">
      <c t="s" s="4" r="A87">
        <v>344</v>
      </c>
      <c t="n" s="6" r="B87">
        <v>0</v>
      </c>
      <c t="n" s="6" r="C87">
        <v>0</v>
      </c>
    </row>
    <row spans="1:3" r="88">
      <c t="s" s="4" r="A88">
        <v>28</v>
      </c>
      <c t="n" s="6" r="B88">
        <v>0</v>
      </c>
      <c t="n" s="6" r="C88">
        <v>0</v>
      </c>
    </row>
    <row spans="1:3" r="89">
      <c t="s" s="4" r="A89">
        <v>345</v>
      </c>
      <c t="n" s="6" r="B89">
        <v>0</v>
      </c>
      <c t="n" s="6" r="C89">
        <v>0</v>
      </c>
    </row>
    <row spans="1:3" r="90">
      <c t="s" s="3" r="A90">
        <v>346</v>
      </c>
    </row>
    <row spans="1:3" r="91">
      <c t="s" s="4" r="A91">
        <v>347</v>
      </c>
      <c t="n" s="6" r="B91">
        <v>0</v>
      </c>
      <c t="n" s="6" r="C91">
        <v>82</v>
      </c>
    </row>
    <row spans="1:3" r="92">
      <c t="s" s="4" r="A92">
        <v>366</v>
      </c>
    </row>
    <row spans="1:3" r="93">
      <c t="s" s="3" r="A93">
        <v>342</v>
      </c>
    </row>
    <row spans="1:3" r="94">
      <c t="s" s="4" r="A94">
        <v>28</v>
      </c>
      <c t="n" s="6" r="B94">
        <v>0</v>
      </c>
      <c t="n" s="6" r="C94">
        <v>0</v>
      </c>
    </row>
    <row spans="1:3" r="95">
      <c t="s" s="4" r="A95">
        <v>367</v>
      </c>
    </row>
    <row spans="1:3" r="96">
      <c t="s" s="3" r="A96">
        <v>342</v>
      </c>
    </row>
    <row spans="1:3" r="97">
      <c t="s" s="4" r="A97">
        <v>28</v>
      </c>
      <c t="n" s="6" r="B97">
        <v>0</v>
      </c>
      <c t="n" s="6" r="C97">
        <v>0</v>
      </c>
    </row>
    <row spans="1:3" r="98">
      <c t="s" s="4" r="A98">
        <v>368</v>
      </c>
    </row>
    <row spans="1:3" r="99">
      <c t="s" s="3" r="A99">
        <v>342</v>
      </c>
    </row>
    <row spans="1:3" r="100">
      <c t="s" s="4" r="A100">
        <v>28</v>
      </c>
      <c t="n" s="6" r="B100">
        <v>0</v>
      </c>
      <c t="n" s="6" r="C100">
        <v>0</v>
      </c>
    </row>
    <row spans="1:3" r="101">
      <c t="s" s="4" r="A101">
        <v>369</v>
      </c>
    </row>
    <row spans="1:3" r="102">
      <c t="s" s="3" r="A102">
        <v>342</v>
      </c>
    </row>
    <row spans="1:3" r="103">
      <c t="s" s="4" r="A103">
        <v>28</v>
      </c>
      <c t="n" s="6" r="B103">
        <v>0</v>
      </c>
      <c t="n" s="6" r="C103">
        <v>0</v>
      </c>
    </row>
    <row spans="1:3" r="104">
      <c t="s" s="4" r="A104">
        <v>370</v>
      </c>
    </row>
    <row spans="1:3" r="105">
      <c t="s" s="3" r="A105">
        <v>342</v>
      </c>
    </row>
    <row spans="1:3" r="106">
      <c t="s" s="4" r="A106">
        <v>28</v>
      </c>
      <c t="n" s="7" r="B106">
        <v>0</v>
      </c>
      <c t="n" s="7" r="C10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25</v>
      </c>
    </row>
    <row spans="1:3" r="2">
      <c t="s" s="3" r="A2">
        <v>372</v>
      </c>
    </row>
    <row spans="1:3" r="3">
      <c t="s" s="4" r="A3">
        <v>373</v>
      </c>
      <c t="n" s="7" r="B3">
        <v>191651</v>
      </c>
      <c t="n" s="7" r="C3">
        <v>202015</v>
      </c>
    </row>
    <row spans="1:3" r="4">
      <c t="s" s="4" r="A4">
        <v>374</v>
      </c>
    </row>
    <row spans="1:3" r="5">
      <c t="s" s="3" r="A5">
        <v>372</v>
      </c>
    </row>
    <row spans="1:3" r="6">
      <c t="s" s="4" r="A6">
        <v>375</v>
      </c>
      <c t="n" s="7" r="B6">
        <v>104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76</v>
      </c>
      <c t="s" s="2" r="B1">
        <v>2</v>
      </c>
      <c t="s" s="2" r="C1">
        <v>25</v>
      </c>
    </row>
    <row spans="1:3" r="2">
      <c t="s" s="3" r="A2">
        <v>179</v>
      </c>
    </row>
    <row spans="1:3" r="3">
      <c t="s" s="4" r="A3">
        <v>377</v>
      </c>
      <c t="n" s="7" r="B3">
        <v>23</v>
      </c>
      <c t="n" s="7" r="C3">
        <v>180</v>
      </c>
    </row>
    <row spans="1:3" r="4">
      <c t="s" s="4" r="A4">
        <v>378</v>
      </c>
      <c t="n" s="6" r="B4">
        <v>789</v>
      </c>
      <c t="n" s="6" r="C4">
        <v>1301</v>
      </c>
    </row>
    <row spans="1:3" r="5">
      <c t="s" s="4" r="A5">
        <v>379</v>
      </c>
      <c t="n" s="6" r="B5">
        <v>3103</v>
      </c>
      <c t="n" s="6" r="C5">
        <v>1731</v>
      </c>
    </row>
    <row spans="1:3" r="6">
      <c t="s" s="4" r="A6">
        <v>380</v>
      </c>
      <c t="n" s="7" r="B6">
        <v>3915</v>
      </c>
      <c t="n" s="7" r="C6">
        <v>32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81</v>
      </c>
      <c t="s" s="2" r="B1">
        <v>2</v>
      </c>
      <c t="s" s="2" r="C1">
        <v>25</v>
      </c>
    </row>
    <row spans="1:3" r="2">
      <c t="s" s="3" r="A2">
        <v>382</v>
      </c>
    </row>
    <row spans="1:3" r="3">
      <c t="s" s="4" r="A3">
        <v>383</v>
      </c>
      <c t="n" s="7" r="B3">
        <v>46607</v>
      </c>
      <c t="n" s="7" r="C3">
        <v>45404</v>
      </c>
    </row>
    <row spans="1:3" r="4">
      <c t="s" s="4" r="A4">
        <v>384</v>
      </c>
      <c t="n" s="6" r="B4">
        <v>-22645</v>
      </c>
      <c t="n" s="6" r="C4">
        <v>-19408</v>
      </c>
    </row>
    <row spans="1:3" r="5">
      <c t="s" s="4" r="A5">
        <v>385</v>
      </c>
      <c t="n" s="6" r="B5">
        <v>23962</v>
      </c>
      <c t="n" s="6" r="C5">
        <v>25996</v>
      </c>
    </row>
    <row spans="1:3" r="6">
      <c t="s" s="4" r="A6">
        <v>386</v>
      </c>
    </row>
    <row spans="1:3" r="7">
      <c t="s" s="3" r="A7">
        <v>382</v>
      </c>
    </row>
    <row spans="1:3" r="8">
      <c t="s" s="4" r="A8">
        <v>383</v>
      </c>
      <c t="n" s="6" r="B8">
        <v>25233</v>
      </c>
      <c t="n" s="6" r="C8">
        <v>24824</v>
      </c>
    </row>
    <row spans="1:3" r="9">
      <c t="s" s="4" r="A9">
        <v>387</v>
      </c>
    </row>
    <row spans="1:3" r="10">
      <c t="s" s="3" r="A10">
        <v>382</v>
      </c>
    </row>
    <row spans="1:3" r="11">
      <c t="s" s="4" r="A11">
        <v>383</v>
      </c>
      <c t="n" s="6" r="B11">
        <v>5811</v>
      </c>
      <c t="n" s="6" r="C11">
        <v>5810</v>
      </c>
    </row>
    <row spans="1:3" r="12">
      <c t="s" s="4" r="A12">
        <v>388</v>
      </c>
    </row>
    <row spans="1:3" r="13">
      <c t="s" s="3" r="A13">
        <v>382</v>
      </c>
    </row>
    <row spans="1:3" r="14">
      <c t="s" s="4" r="A14">
        <v>383</v>
      </c>
      <c t="n" s="6" r="B14">
        <v>7491</v>
      </c>
      <c t="n" s="6" r="C14">
        <v>7495</v>
      </c>
    </row>
    <row spans="1:3" r="15">
      <c t="s" s="4" r="A15">
        <v>389</v>
      </c>
    </row>
    <row spans="1:3" r="16">
      <c t="s" s="3" r="A16">
        <v>382</v>
      </c>
    </row>
    <row spans="1:3" r="17">
      <c t="s" s="4" r="A17">
        <v>383</v>
      </c>
      <c t="n" s="6" r="B17">
        <v>2602</v>
      </c>
      <c t="n" s="6" r="C17">
        <v>1866</v>
      </c>
    </row>
    <row spans="1:3" r="18">
      <c t="s" s="4" r="A18">
        <v>390</v>
      </c>
    </row>
    <row spans="1:3" r="19">
      <c t="s" s="3" r="A19">
        <v>382</v>
      </c>
    </row>
    <row spans="1:3" r="20">
      <c t="s" s="4" r="A20">
        <v>383</v>
      </c>
      <c t="n" s="6" r="B20">
        <v>3968</v>
      </c>
      <c t="n" s="6" r="C20">
        <v>3988</v>
      </c>
    </row>
    <row spans="1:3" r="21">
      <c t="s" s="4" r="A21">
        <v>391</v>
      </c>
    </row>
    <row spans="1:3" r="22">
      <c t="s" s="3" r="A22">
        <v>382</v>
      </c>
    </row>
    <row spans="1:3" r="23">
      <c t="s" s="4" r="A23">
        <v>383</v>
      </c>
      <c t="n" s="6" r="B23">
        <v>566</v>
      </c>
      <c t="n" s="6" r="C23">
        <v>539</v>
      </c>
    </row>
    <row spans="1:3" r="24">
      <c t="s" s="4" r="A24">
        <v>392</v>
      </c>
    </row>
    <row spans="1:3" r="25">
      <c t="s" s="3" r="A25">
        <v>382</v>
      </c>
    </row>
    <row spans="1:3" r="26">
      <c t="s" s="4" r="A26">
        <v>383</v>
      </c>
      <c t="n" s="6" r="B26">
        <v>430</v>
      </c>
      <c t="n" s="6" r="C26">
        <v>430</v>
      </c>
    </row>
    <row spans="1:3" r="27">
      <c t="s" s="4" r="A27">
        <v>393</v>
      </c>
    </row>
    <row spans="1:3" r="28">
      <c t="s" s="3" r="A28">
        <v>382</v>
      </c>
    </row>
    <row spans="1:3" r="29">
      <c t="s" s="4" r="A29">
        <v>383</v>
      </c>
      <c t="n" s="6" r="B29">
        <v>194</v>
      </c>
      <c t="n" s="6" r="C29">
        <v>194</v>
      </c>
    </row>
    <row spans="1:3" r="30">
      <c t="s" s="4" r="A30">
        <v>394</v>
      </c>
    </row>
    <row spans="1:3" r="31">
      <c t="s" s="3" r="A31">
        <v>382</v>
      </c>
    </row>
    <row spans="1:3" r="32">
      <c t="s" s="4" r="A32">
        <v>383</v>
      </c>
      <c t="n" s="7" r="B32">
        <v>312</v>
      </c>
      <c t="n" s="7" r="C32">
        <v>2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0"/>
  </cols>
  <sheetData>
    <row spans="1:9" r="1">
      <c t="s" s="1" r="A1">
        <v>395</v>
      </c>
      <c t="s" s="2" r="B1">
        <v>300</v>
      </c>
      <c t="s" s="2" r="C1">
        <v>310</v>
      </c>
      <c t="s" s="2" r="D1">
        <v>396</v>
      </c>
      <c t="s" s="2" r="E1">
        <v>310</v>
      </c>
      <c t="s" s="2" r="F1">
        <v>396</v>
      </c>
      <c t="s" s="2" r="G1">
        <v>249</v>
      </c>
      <c t="s" s="2" r="H1">
        <v>397</v>
      </c>
      <c t="s" s="2" r="I1">
        <v>398</v>
      </c>
    </row>
    <row spans="1:9" r="2">
      <c t="s" s="3" r="A2">
        <v>399</v>
      </c>
    </row>
    <row spans="1:9" r="3">
      <c t="s" s="4" r="A3">
        <v>400</v>
      </c>
      <c t="n" s="7" r="E3">
        <v>7798000</v>
      </c>
      <c t="n" s="7" r="F3">
        <v>19494000</v>
      </c>
    </row>
    <row spans="1:9" r="4">
      <c t="s" s="4" r="A4">
        <v>401</v>
      </c>
      <c t="n" s="6" r="E4">
        <v>2700000</v>
      </c>
      <c t="n" s="6" r="F4">
        <v>5500000</v>
      </c>
    </row>
    <row spans="1:9" r="5">
      <c t="s" s="4" r="A5">
        <v>35</v>
      </c>
      <c t="n" s="7" r="C5">
        <v>37559000</v>
      </c>
      <c t="n" s="6" r="E5">
        <v>37559000</v>
      </c>
      <c t="n" s="7" r="H5">
        <v>35910000</v>
      </c>
    </row>
    <row spans="1:9" r="6">
      <c t="s" s="4" r="A6">
        <v>86</v>
      </c>
      <c t="n" s="6" r="C6">
        <v>-6378000</v>
      </c>
      <c t="n" s="7" r="D6">
        <v>-5916000</v>
      </c>
      <c t="n" s="6" r="E6">
        <v>-16608000</v>
      </c>
      <c t="n" s="7" r="F6">
        <v>-18291000</v>
      </c>
    </row>
    <row spans="1:9" r="7">
      <c t="s" s="4" r="A7">
        <v>252</v>
      </c>
    </row>
    <row spans="1:9" r="8">
      <c t="s" s="3" r="A8">
        <v>399</v>
      </c>
    </row>
    <row spans="1:9" r="9">
      <c t="s" s="4" r="A9">
        <v>253</v>
      </c>
      <c t="s" s="4" r="B9">
        <v>254</v>
      </c>
      <c t="s" s="4" r="G9">
        <v>254</v>
      </c>
    </row>
    <row spans="1:9" r="10">
      <c t="s" s="4" r="A10">
        <v>255</v>
      </c>
      <c t="n" s="7" r="B10">
        <v>20200000</v>
      </c>
    </row>
    <row spans="1:9" r="11">
      <c t="s" s="4" r="A11">
        <v>256</v>
      </c>
      <c t="n" s="7" r="B11">
        <v>1400000</v>
      </c>
    </row>
    <row spans="1:9" r="12">
      <c t="s" s="4" r="A12">
        <v>402</v>
      </c>
    </row>
    <row spans="1:9" r="13">
      <c t="s" s="3" r="A13">
        <v>399</v>
      </c>
    </row>
    <row spans="1:9" r="14">
      <c t="s" s="4" r="A14">
        <v>35</v>
      </c>
      <c t="n" s="6" r="C14">
        <v>35959000</v>
      </c>
      <c t="n" s="6" r="E14">
        <v>35959000</v>
      </c>
      <c t="n" s="6" r="H14">
        <v>35910000</v>
      </c>
    </row>
    <row spans="1:9" r="15">
      <c t="s" s="4" r="A15">
        <v>403</v>
      </c>
      <c t="n" s="6" r="C15">
        <v>50000000</v>
      </c>
      <c t="n" s="7" r="E15">
        <v>50000000</v>
      </c>
    </row>
    <row spans="1:9" r="16">
      <c t="s" s="4" r="A16">
        <v>404</v>
      </c>
      <c t="s" s="4" r="E16">
        <v>405</v>
      </c>
    </row>
    <row spans="1:9" r="17">
      <c t="s" s="4" r="A17">
        <v>406</v>
      </c>
    </row>
    <row spans="1:9" r="18">
      <c t="s" s="3" r="A18">
        <v>399</v>
      </c>
    </row>
    <row spans="1:9" r="19">
      <c t="s" s="4" r="A19">
        <v>407</v>
      </c>
      <c t="n" s="6" r="C19">
        <v>75400000</v>
      </c>
      <c t="n" s="7" r="E19">
        <v>75400000</v>
      </c>
    </row>
    <row spans="1:9" r="20">
      <c t="s" s="4" r="A20">
        <v>408</v>
      </c>
      <c t="n" s="7" r="C20">
        <v>55600000</v>
      </c>
      <c t="n" s="7" r="E20">
        <v>55600000</v>
      </c>
      <c t="n" s="7" r="H20">
        <v>53400000</v>
      </c>
    </row>
    <row spans="1:9" r="21">
      <c t="s" s="4" r="A21">
        <v>409</v>
      </c>
      <c t="s" s="4" r="C21">
        <v>410</v>
      </c>
      <c t="s" s="4" r="E21">
        <v>410</v>
      </c>
    </row>
    <row spans="1:9" r="22">
      <c t="s" s="4" r="A22">
        <v>411</v>
      </c>
    </row>
    <row spans="1:9" r="23">
      <c t="s" s="3" r="A23">
        <v>399</v>
      </c>
    </row>
    <row spans="1:9" r="24">
      <c t="s" s="4" r="A24">
        <v>412</v>
      </c>
      <c t="s" s="4" r="C24">
        <v>413</v>
      </c>
      <c t="s" s="4" r="E24">
        <v>413</v>
      </c>
    </row>
    <row spans="1:9" r="25">
      <c t="s" s="4" r="A25">
        <v>414</v>
      </c>
    </row>
    <row spans="1:9" r="26">
      <c t="s" s="3" r="A26">
        <v>399</v>
      </c>
    </row>
    <row spans="1:9" r="27">
      <c t="s" s="4" r="A27">
        <v>415</v>
      </c>
      <c t="s" s="4" r="C27">
        <v>416</v>
      </c>
      <c t="s" s="4" r="E27">
        <v>416</v>
      </c>
    </row>
    <row spans="1:9" r="28">
      <c t="s" s="4" r="A28">
        <v>402</v>
      </c>
    </row>
    <row spans="1:9" r="29">
      <c t="s" s="3" r="A29">
        <v>399</v>
      </c>
    </row>
    <row spans="1:9" r="30">
      <c t="s" s="4" r="A30">
        <v>417</v>
      </c>
      <c t="n" s="6" r="I30">
        <v>6</v>
      </c>
    </row>
    <row spans="1:9" r="31">
      <c t="s" s="4" r="A31">
        <v>418</v>
      </c>
      <c t="n" s="6" r="I31">
        <v>3</v>
      </c>
    </row>
    <row spans="1:9" r="32">
      <c t="s" s="4" r="A32">
        <v>260</v>
      </c>
    </row>
    <row spans="1:9" r="33">
      <c t="s" s="3" r="A33">
        <v>399</v>
      </c>
    </row>
    <row spans="1:9" r="34">
      <c t="s" s="4" r="A34">
        <v>261</v>
      </c>
      <c t="s" s="4" r="I34">
        <v>262</v>
      </c>
    </row>
    <row spans="1:9" r="35">
      <c t="s" s="4" r="A35">
        <v>263</v>
      </c>
    </row>
    <row spans="1:9" r="36">
      <c t="s" s="3" r="A36">
        <v>399</v>
      </c>
    </row>
    <row spans="1:9" r="37">
      <c t="s" s="4" r="A37">
        <v>261</v>
      </c>
      <c t="s" s="4" r="I37">
        <v>264</v>
      </c>
    </row>
    <row spans="1:9" r="38">
      <c t="s" s="4" r="A38">
        <v>419</v>
      </c>
    </row>
    <row spans="1:9" r="39">
      <c t="s" s="3" r="A39">
        <v>399</v>
      </c>
    </row>
    <row spans="1:9" r="40">
      <c t="s" s="4" r="A40">
        <v>420</v>
      </c>
      <c t="n" s="7" r="C40">
        <v>1600000</v>
      </c>
      <c t="n" s="7" r="E40">
        <v>16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25</v>
      </c>
    </row>
    <row spans="1:3" r="2">
      <c t="s" s="3" r="A2">
        <v>422</v>
      </c>
    </row>
    <row spans="1:3" r="3">
      <c t="s" s="4" r="A3">
        <v>29</v>
      </c>
      <c t="n" s="7" r="B3">
        <v>1150</v>
      </c>
      <c t="n" s="7" r="C3">
        <v>2647</v>
      </c>
    </row>
    <row spans="1:3" r="4">
      <c t="s" s="4" r="A4">
        <v>423</v>
      </c>
      <c t="n" s="6" r="B4">
        <v>37559</v>
      </c>
      <c t="n" s="6" r="C4">
        <v>35910</v>
      </c>
    </row>
    <row spans="1:3" r="5">
      <c t="s" s="4" r="A5">
        <v>402</v>
      </c>
    </row>
    <row spans="1:3" r="6">
      <c t="s" s="3" r="A6">
        <v>422</v>
      </c>
    </row>
    <row spans="1:3" r="7">
      <c t="s" s="4" r="A7">
        <v>29</v>
      </c>
      <c t="n" s="6" r="B7">
        <v>12</v>
      </c>
      <c t="n" s="6" r="C7">
        <v>12</v>
      </c>
    </row>
    <row spans="1:3" r="8">
      <c t="s" s="4" r="A8">
        <v>424</v>
      </c>
      <c t="n" s="6" r="B8">
        <v>563</v>
      </c>
      <c t="n" s="6" r="C8">
        <v>839</v>
      </c>
    </row>
    <row spans="1:3" r="9">
      <c t="s" s="4" r="A9">
        <v>423</v>
      </c>
      <c t="n" s="6" r="B9">
        <v>35959</v>
      </c>
      <c t="n" s="6" r="C9">
        <v>35910</v>
      </c>
    </row>
    <row spans="1:3" r="10">
      <c t="s" s="4" r="A10">
        <v>425</v>
      </c>
      <c t="n" s="6" r="B10">
        <v>0</v>
      </c>
      <c t="n" s="6" r="C10">
        <v>0</v>
      </c>
    </row>
    <row spans="1:3" r="11">
      <c t="s" s="4" r="A11">
        <v>426</v>
      </c>
      <c t="n" s="6" r="B11">
        <v>47703</v>
      </c>
      <c t="n" s="6" r="C11">
        <v>45692</v>
      </c>
    </row>
    <row spans="1:3" r="12">
      <c t="s" s="4" r="A12">
        <v>427</v>
      </c>
    </row>
    <row spans="1:3" r="13">
      <c t="s" s="3" r="A13">
        <v>422</v>
      </c>
    </row>
    <row spans="1:3" r="14">
      <c t="s" s="4" r="A14">
        <v>426</v>
      </c>
      <c t="n" s="6" r="B14">
        <v>10900</v>
      </c>
      <c t="n" s="7" r="C14">
        <v>8900</v>
      </c>
    </row>
    <row spans="1:3" r="15">
      <c t="s" s="4" r="A15">
        <v>428</v>
      </c>
    </row>
    <row spans="1:3" r="16">
      <c t="s" s="3" r="A16">
        <v>422</v>
      </c>
    </row>
    <row spans="1:3" r="17">
      <c t="s" s="4" r="A17">
        <v>426</v>
      </c>
      <c t="n" s="7" r="B17">
        <v>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9</v>
      </c>
      <c t="s" s="2" r="B1">
        <v>69</v>
      </c>
      <c t="s" s="2" r="D1">
        <v>1</v>
      </c>
    </row>
    <row spans="1:6" r="2">
      <c t="s" s="2" r="B2">
        <v>2</v>
      </c>
      <c t="s" s="2" r="C2">
        <v>70</v>
      </c>
      <c t="s" s="2" r="D2">
        <v>2</v>
      </c>
      <c t="s" s="2" r="E2">
        <v>70</v>
      </c>
      <c t="s" s="2" r="F2">
        <v>25</v>
      </c>
    </row>
    <row spans="1:6" r="3">
      <c t="s" s="3" r="A3">
        <v>399</v>
      </c>
    </row>
    <row spans="1:6" r="4">
      <c t="s" s="4" r="A4">
        <v>430</v>
      </c>
      <c t="n" s="7" r="B4">
        <v>13829</v>
      </c>
      <c t="n" s="7" r="D4">
        <v>13829</v>
      </c>
      <c t="n" s="7" r="F4">
        <v>5654</v>
      </c>
    </row>
    <row spans="1:6" r="5">
      <c t="s" s="4" r="A5">
        <v>34</v>
      </c>
      <c t="n" s="6" r="B5">
        <v>114991</v>
      </c>
      <c t="n" s="6" r="D5">
        <v>114991</v>
      </c>
      <c t="n" s="6" r="F5">
        <v>100755</v>
      </c>
    </row>
    <row spans="1:6" r="6">
      <c t="s" s="4" r="A6">
        <v>431</v>
      </c>
      <c t="n" s="6" r="B6">
        <v>20852</v>
      </c>
      <c t="n" s="6" r="D6">
        <v>20852</v>
      </c>
      <c t="n" s="6" r="F6">
        <v>16144</v>
      </c>
    </row>
    <row spans="1:6" r="7">
      <c t="s" s="4" r="A7">
        <v>38</v>
      </c>
      <c t="n" s="6" r="B7">
        <v>149672</v>
      </c>
      <c t="n" s="6" r="D7">
        <v>149672</v>
      </c>
      <c t="n" s="6" r="F7">
        <v>122553</v>
      </c>
    </row>
    <row spans="1:6" r="8">
      <c t="s" s="4" r="A8">
        <v>432</v>
      </c>
      <c t="n" s="6" r="B8">
        <v>41929</v>
      </c>
      <c t="n" s="6" r="D8">
        <v>41929</v>
      </c>
      <c t="n" s="6" r="F8">
        <v>23009</v>
      </c>
    </row>
    <row spans="1:6" r="9">
      <c t="s" s="4" r="A9">
        <v>433</v>
      </c>
      <c t="n" s="6" r="B9">
        <v>42966</v>
      </c>
      <c t="n" s="6" r="D9">
        <v>42966</v>
      </c>
      <c t="n" s="6" r="F9">
        <v>43054</v>
      </c>
    </row>
    <row spans="1:6" r="10">
      <c t="s" s="4" r="A10">
        <v>434</v>
      </c>
      <c t="n" s="6" r="B10">
        <v>64777</v>
      </c>
      <c t="n" s="6" r="D10">
        <v>64777</v>
      </c>
      <c t="n" s="6" r="F10">
        <v>56490</v>
      </c>
    </row>
    <row spans="1:6" r="11">
      <c t="s" s="4" r="A11">
        <v>435</v>
      </c>
      <c t="n" s="6" r="B11">
        <v>149672</v>
      </c>
      <c t="n" s="6" r="D11">
        <v>149672</v>
      </c>
      <c t="n" s="7" r="F11">
        <v>122553</v>
      </c>
    </row>
    <row spans="1:6" r="12">
      <c t="s" s="4" r="A12">
        <v>436</v>
      </c>
      <c t="n" s="6" r="B12">
        <v>2495</v>
      </c>
      <c t="n" s="7" r="C12">
        <v>953</v>
      </c>
      <c t="n" s="6" r="D12">
        <v>5491</v>
      </c>
      <c t="n" s="7" r="E12">
        <v>1611</v>
      </c>
    </row>
    <row spans="1:6" r="13">
      <c t="s" s="4" r="A13">
        <v>437</v>
      </c>
      <c t="n" s="7" r="B13">
        <v>-12357</v>
      </c>
      <c t="n" s="7" r="C13">
        <v>-11435</v>
      </c>
      <c t="n" s="7" r="D13">
        <v>-32036</v>
      </c>
      <c t="n" s="7" r="E13">
        <v>-346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0</v>
      </c>
    </row>
    <row spans="1:3" r="3">
      <c t="s" s="3" r="A3">
        <v>106</v>
      </c>
    </row>
    <row spans="1:3" r="4">
      <c t="s" s="4" r="A4">
        <v>92</v>
      </c>
      <c t="n" s="7" r="B4">
        <v>-74444</v>
      </c>
      <c t="n" s="7" r="C4">
        <v>-106754</v>
      </c>
    </row>
    <row spans="1:3" r="5">
      <c t="s" s="4" r="A5">
        <v>107</v>
      </c>
      <c t="n" s="6" r="B5">
        <v>3230</v>
      </c>
      <c t="n" s="6" r="C5">
        <v>-1421</v>
      </c>
    </row>
    <row spans="1:3" r="6">
      <c t="s" s="4" r="A6">
        <v>108</v>
      </c>
      <c t="n" s="6" r="B6">
        <v>-77674</v>
      </c>
      <c t="n" s="6" r="C6">
        <v>-105333</v>
      </c>
    </row>
    <row spans="1:3" r="7">
      <c t="s" s="3" r="A7">
        <v>109</v>
      </c>
    </row>
    <row spans="1:3" r="8">
      <c t="s" s="4" r="A8">
        <v>110</v>
      </c>
      <c t="n" s="6" r="B8">
        <v>3558</v>
      </c>
      <c t="n" s="6" r="C8">
        <v>4406</v>
      </c>
    </row>
    <row spans="1:3" r="9">
      <c t="s" s="4" r="A9">
        <v>111</v>
      </c>
      <c t="n" s="6" r="B9">
        <v>127</v>
      </c>
      <c t="n" s="6" r="C9">
        <v>908</v>
      </c>
    </row>
    <row spans="1:3" r="10">
      <c t="s" s="4" r="A10">
        <v>112</v>
      </c>
      <c t="n" s="6" r="B10">
        <v>1969</v>
      </c>
      <c t="n" s="6" r="C10">
        <v>1900</v>
      </c>
    </row>
    <row spans="1:3" r="11">
      <c t="s" s="4" r="A11">
        <v>85</v>
      </c>
      <c t="n" s="6" r="B11">
        <v>5027</v>
      </c>
      <c t="n" s="6" r="C11">
        <v>0</v>
      </c>
    </row>
    <row spans="1:3" r="12">
      <c t="s" s="4" r="A12">
        <v>113</v>
      </c>
      <c t="n" s="6" r="B12">
        <v>0</v>
      </c>
      <c t="n" s="6" r="C12">
        <v>72</v>
      </c>
    </row>
    <row spans="1:3" r="13">
      <c t="s" s="4" r="A13">
        <v>114</v>
      </c>
      <c t="n" s="6" r="B13">
        <v>321</v>
      </c>
      <c t="n" s="6" r="C13">
        <v>0</v>
      </c>
    </row>
    <row spans="1:3" r="14">
      <c t="s" s="4" r="A14">
        <v>115</v>
      </c>
      <c t="n" s="6" r="B14">
        <v>0</v>
      </c>
      <c t="n" s="6" r="C14">
        <v>372</v>
      </c>
    </row>
    <row spans="1:3" r="15">
      <c t="s" s="4" r="A15">
        <v>116</v>
      </c>
      <c t="n" s="6" r="B15">
        <v>8961</v>
      </c>
      <c t="n" s="6" r="C15">
        <v>11533</v>
      </c>
    </row>
    <row spans="1:3" r="16">
      <c t="s" s="4" r="A16">
        <v>86</v>
      </c>
      <c t="n" s="6" r="B16">
        <v>16608</v>
      </c>
      <c t="n" s="6" r="C16">
        <v>17896</v>
      </c>
    </row>
    <row spans="1:3" r="17">
      <c t="s" s="4" r="A17">
        <v>87</v>
      </c>
      <c t="n" s="6" r="B17">
        <v>-82</v>
      </c>
      <c t="n" s="6" r="C17">
        <v>-27</v>
      </c>
    </row>
    <row spans="1:3" r="18">
      <c t="s" s="3" r="A18">
        <v>117</v>
      </c>
    </row>
    <row spans="1:3" r="19">
      <c t="s" s="4" r="A19">
        <v>118</v>
      </c>
      <c t="n" s="6" r="B19">
        <v>-1530</v>
      </c>
      <c t="n" s="6" r="C19">
        <v>-2970</v>
      </c>
    </row>
    <row spans="1:3" r="20">
      <c t="s" s="4" r="A20">
        <v>30</v>
      </c>
      <c t="n" s="6" r="B20">
        <v>-703</v>
      </c>
      <c t="n" s="6" r="C20">
        <v>2252</v>
      </c>
    </row>
    <row spans="1:3" r="21">
      <c t="s" s="4" r="A21">
        <v>119</v>
      </c>
      <c t="n" s="6" r="B21">
        <v>-184</v>
      </c>
      <c t="n" s="6" r="C21">
        <v>5</v>
      </c>
    </row>
    <row spans="1:3" r="22">
      <c t="s" s="4" r="A22">
        <v>40</v>
      </c>
      <c t="n" s="6" r="B22">
        <v>-766</v>
      </c>
      <c t="n" s="6" r="C22">
        <v>-278</v>
      </c>
    </row>
    <row spans="1:3" r="23">
      <c t="s" s="4" r="A23">
        <v>41</v>
      </c>
      <c t="n" s="6" r="B23">
        <v>-1151</v>
      </c>
      <c t="n" s="6" r="C23">
        <v>-1651</v>
      </c>
    </row>
    <row spans="1:3" r="24">
      <c t="s" s="4" r="A24">
        <v>42</v>
      </c>
      <c t="n" s="6" r="B24">
        <v>1285</v>
      </c>
      <c t="n" s="6" r="C24">
        <v>77</v>
      </c>
    </row>
    <row spans="1:3" r="25">
      <c t="s" s="4" r="A25">
        <v>120</v>
      </c>
      <c t="n" s="6" r="B25">
        <v>679</v>
      </c>
      <c t="n" s="6" r="C25">
        <v>4875</v>
      </c>
    </row>
    <row spans="1:3" r="26">
      <c t="s" s="4" r="A26">
        <v>121</v>
      </c>
      <c t="n" s="6" r="B26">
        <v>-45394</v>
      </c>
      <c t="n" s="6" r="C26">
        <v>-65963</v>
      </c>
    </row>
    <row spans="1:3" r="27">
      <c t="s" s="4" r="A27">
        <v>122</v>
      </c>
      <c t="n" s="6" r="B27">
        <v>-4107</v>
      </c>
      <c t="n" s="6" r="C27">
        <v>-3057</v>
      </c>
    </row>
    <row spans="1:3" r="28">
      <c t="s" s="4" r="A28">
        <v>123</v>
      </c>
      <c t="n" s="6" r="B28">
        <v>-49501</v>
      </c>
      <c t="n" s="6" r="C28">
        <v>-69020</v>
      </c>
    </row>
    <row spans="1:3" r="29">
      <c t="s" s="3" r="A29">
        <v>124</v>
      </c>
    </row>
    <row spans="1:3" r="30">
      <c t="s" s="4" r="A30">
        <v>125</v>
      </c>
      <c t="n" s="6" r="B30">
        <v>-1488</v>
      </c>
      <c t="n" s="6" r="C30">
        <v>-942</v>
      </c>
    </row>
    <row spans="1:3" r="31">
      <c t="s" s="4" r="A31">
        <v>126</v>
      </c>
      <c t="n" s="6" r="B31">
        <v>0</v>
      </c>
      <c t="n" s="6" r="C31">
        <v>119</v>
      </c>
    </row>
    <row spans="1:3" r="32">
      <c t="s" s="4" r="A32">
        <v>127</v>
      </c>
      <c t="n" s="6" r="B32">
        <v>-2707</v>
      </c>
      <c t="n" s="6" r="C32">
        <v>-23349</v>
      </c>
    </row>
    <row spans="1:3" r="33">
      <c t="s" s="4" r="A33">
        <v>128</v>
      </c>
      <c t="n" s="6" r="B33">
        <v>22665</v>
      </c>
      <c t="n" s="6" r="C33">
        <v>86952</v>
      </c>
    </row>
    <row spans="1:3" r="34">
      <c t="s" s="4" r="A34">
        <v>129</v>
      </c>
      <c t="n" s="6" r="B34">
        <v>3331</v>
      </c>
      <c t="n" s="6" r="C34">
        <v>31277</v>
      </c>
    </row>
    <row spans="1:3" r="35">
      <c t="s" s="4" r="A35">
        <v>130</v>
      </c>
      <c t="n" s="6" r="B35">
        <v>-7798</v>
      </c>
      <c t="n" s="6" r="C35">
        <v>-19494</v>
      </c>
    </row>
    <row spans="1:3" r="36">
      <c t="s" s="4" r="A36">
        <v>131</v>
      </c>
      <c t="n" s="6" r="B36">
        <v>0</v>
      </c>
      <c t="n" s="6" r="C36">
        <v>181</v>
      </c>
    </row>
    <row spans="1:3" r="37">
      <c t="s" s="4" r="A37">
        <v>132</v>
      </c>
      <c t="n" s="6" r="B37">
        <v>14003</v>
      </c>
      <c t="n" s="6" r="C37">
        <v>74744</v>
      </c>
    </row>
    <row spans="1:3" r="38">
      <c t="s" s="4" r="A38">
        <v>133</v>
      </c>
      <c t="n" s="6" r="B38">
        <v>19065</v>
      </c>
      <c t="n" s="6" r="C38">
        <v>-220</v>
      </c>
    </row>
    <row spans="1:3" r="39">
      <c t="s" s="4" r="A39">
        <v>134</v>
      </c>
      <c t="n" s="6" r="B39">
        <v>33068</v>
      </c>
      <c t="n" s="6" r="C39">
        <v>74524</v>
      </c>
    </row>
    <row spans="1:3" r="40">
      <c t="s" s="3" r="A40">
        <v>135</v>
      </c>
    </row>
    <row spans="1:3" r="41">
      <c t="s" s="4" r="A41">
        <v>136</v>
      </c>
      <c t="n" s="6" r="B41">
        <v>2291</v>
      </c>
      <c t="n" s="6" r="C41">
        <v>720</v>
      </c>
    </row>
    <row spans="1:3" r="42">
      <c t="s" s="4" r="A42">
        <v>137</v>
      </c>
      <c t="n" s="6" r="B42">
        <v>27044</v>
      </c>
      <c t="n" s="6" r="C42">
        <v>0</v>
      </c>
    </row>
    <row spans="1:3" r="43">
      <c t="s" s="4" r="A43">
        <v>138</v>
      </c>
      <c t="n" s="6" r="B43">
        <v>0</v>
      </c>
      <c t="n" s="6" r="C43">
        <v>-38</v>
      </c>
    </row>
    <row spans="1:3" r="44">
      <c t="s" s="4" r="A44">
        <v>139</v>
      </c>
      <c t="n" s="6" r="B44">
        <v>29335</v>
      </c>
      <c t="n" s="6" r="C44">
        <v>682</v>
      </c>
    </row>
    <row spans="1:3" r="45">
      <c t="s" s="4" r="A45">
        <v>140</v>
      </c>
      <c t="n" s="6" r="B45">
        <v>159</v>
      </c>
      <c t="n" s="6" r="C45">
        <v>-633</v>
      </c>
    </row>
    <row spans="1:3" r="46">
      <c t="s" s="4" r="A46">
        <v>141</v>
      </c>
      <c t="n" s="6" r="B46">
        <v>13061</v>
      </c>
      <c t="n" s="6" r="C46">
        <v>5553</v>
      </c>
    </row>
    <row spans="1:3" r="47">
      <c t="s" s="4" r="A47">
        <v>142</v>
      </c>
      <c t="n" s="6" r="B47">
        <v>46966</v>
      </c>
      <c t="n" s="6" r="C47">
        <v>42689</v>
      </c>
    </row>
    <row spans="1:3" r="48">
      <c t="s" s="4" r="A48">
        <v>143</v>
      </c>
      <c t="n" s="6" r="B48">
        <v>60027</v>
      </c>
      <c t="n" s="6" r="C48">
        <v>48242</v>
      </c>
    </row>
    <row spans="1:3" r="49">
      <c t="s" s="3" r="A49">
        <v>144</v>
      </c>
    </row>
    <row spans="1:3" r="50">
      <c t="s" s="4" r="A50">
        <v>145</v>
      </c>
      <c t="n" s="6" r="B50">
        <v>7311</v>
      </c>
      <c t="n" s="6" r="C50">
        <v>7438</v>
      </c>
    </row>
    <row spans="1:3" r="51">
      <c t="s" s="3" r="A51">
        <v>146</v>
      </c>
    </row>
    <row spans="1:3" r="52">
      <c t="s" s="4" r="A52">
        <v>147</v>
      </c>
      <c t="n" s="6" r="B52">
        <v>228</v>
      </c>
      <c t="n" s="6" r="C52">
        <v>0</v>
      </c>
    </row>
    <row spans="1:3" r="53">
      <c t="s" s="4" r="A53">
        <v>148</v>
      </c>
      <c t="n" s="6" r="B53">
        <v>335</v>
      </c>
      <c t="n" s="6" r="C53">
        <v>0</v>
      </c>
    </row>
    <row spans="1:3" r="54">
      <c t="s" s="4" r="A54">
        <v>149</v>
      </c>
      <c t="n" s="6" r="B54">
        <v>1205</v>
      </c>
      <c t="n" s="6" r="C54">
        <v>0</v>
      </c>
    </row>
    <row spans="1:3" r="55">
      <c t="s" s="4" r="A55">
        <v>150</v>
      </c>
      <c t="n" s="6" r="B55">
        <v>12671</v>
      </c>
      <c t="n" s="6" r="C55">
        <v>0</v>
      </c>
    </row>
    <row spans="1:3" r="56">
      <c t="s" s="4" r="A56">
        <v>151</v>
      </c>
      <c t="n" s="7" r="B56">
        <v>16298</v>
      </c>
      <c t="n" s="7" r="C56">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38</v>
      </c>
      <c t="s" s="2" r="B1">
        <v>2</v>
      </c>
      <c t="s" s="2" r="C1">
        <v>25</v>
      </c>
    </row>
    <row spans="1:3" r="2">
      <c t="s" s="3" r="A2">
        <v>188</v>
      </c>
    </row>
    <row spans="1:3" r="3">
      <c t="s" s="4" r="A3">
        <v>439</v>
      </c>
      <c t="n" s="7" r="B3">
        <v>4737</v>
      </c>
      <c t="n" s="7" r="C3">
        <v>5614</v>
      </c>
    </row>
    <row spans="1:3" r="4">
      <c t="s" s="4" r="A4">
        <v>440</v>
      </c>
      <c t="n" s="6" r="B4">
        <v>4168</v>
      </c>
      <c t="n" s="6" r="C4">
        <v>3495</v>
      </c>
    </row>
    <row spans="1:3" r="5">
      <c t="s" s="4" r="A5">
        <v>441</v>
      </c>
      <c t="n" s="6" r="B5">
        <v>278</v>
      </c>
      <c t="n" s="6" r="C5">
        <v>3400</v>
      </c>
    </row>
    <row spans="1:3" r="6">
      <c t="s" s="4" r="A6">
        <v>442</v>
      </c>
      <c t="n" s="6" r="B6">
        <v>2811</v>
      </c>
      <c t="n" s="6" r="C6">
        <v>797</v>
      </c>
    </row>
    <row spans="1:3" r="7">
      <c t="s" s="4" r="A7">
        <v>443</v>
      </c>
      <c t="n" s="7" r="B7">
        <v>11994</v>
      </c>
      <c t="n" s="7" r="C7">
        <v>133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444</v>
      </c>
      <c t="s" s="2" r="B1">
        <v>445</v>
      </c>
    </row>
    <row spans="1:2" r="2">
      <c t="s" s="4" r="A2">
        <v>446</v>
      </c>
    </row>
    <row spans="1:2" r="3">
      <c t="s" s="3" r="A3">
        <v>447</v>
      </c>
    </row>
    <row spans="1:2" r="4">
      <c t="s" s="4" r="A4">
        <v>448</v>
      </c>
      <c t="n" s="6" r="B4">
        <v>1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49</v>
      </c>
      <c t="s" s="2" r="B1">
        <v>2</v>
      </c>
      <c t="s" s="2" r="C1">
        <v>25</v>
      </c>
    </row>
    <row spans="1:3" r="2">
      <c t="s" s="3" r="A2">
        <v>450</v>
      </c>
    </row>
    <row spans="1:3" r="3">
      <c t="s" s="4" r="A3">
        <v>451</v>
      </c>
      <c t="n" s="7" r="B3">
        <v>198461</v>
      </c>
      <c t="n" s="7" r="C3">
        <v>211132</v>
      </c>
    </row>
    <row spans="1:3" r="4">
      <c t="s" s="4" r="A4">
        <v>452</v>
      </c>
      <c t="n" s="6" r="B4">
        <v>0</v>
      </c>
      <c t="n" s="6" r="C4">
        <v>82</v>
      </c>
    </row>
    <row spans="1:3" r="5">
      <c t="s" s="4" r="A5">
        <v>453</v>
      </c>
      <c t="n" s="6" r="B5">
        <v>-6498</v>
      </c>
      <c t="n" s="6" r="C5">
        <v>-8749</v>
      </c>
    </row>
    <row spans="1:3" r="6">
      <c t="s" s="4" r="A6">
        <v>267</v>
      </c>
      <c t="n" s="6" r="B6">
        <v>-312</v>
      </c>
      <c t="n" s="6" r="C6">
        <v>-450</v>
      </c>
    </row>
    <row spans="1:3" r="7">
      <c t="s" s="4" r="A7">
        <v>373</v>
      </c>
      <c t="n" s="7" r="B7">
        <v>191651</v>
      </c>
      <c t="n" s="6" r="C7">
        <v>202015</v>
      </c>
    </row>
    <row spans="1:3" r="8">
      <c t="s" s="4" r="A8">
        <v>454</v>
      </c>
    </row>
    <row spans="1:3" r="9">
      <c t="s" s="3" r="A9">
        <v>450</v>
      </c>
    </row>
    <row spans="1:3" r="10">
      <c t="s" s="4" r="A10">
        <v>455</v>
      </c>
      <c t="s" s="4" r="B10">
        <v>456</v>
      </c>
    </row>
    <row spans="1:3" r="11">
      <c t="s" s="4" r="A11">
        <v>451</v>
      </c>
      <c t="n" s="7" r="B11">
        <v>50389</v>
      </c>
      <c t="n" s="6" r="C11">
        <v>61632</v>
      </c>
    </row>
    <row spans="1:3" r="12">
      <c t="s" s="4" r="A12">
        <v>457</v>
      </c>
    </row>
    <row spans="1:3" r="13">
      <c t="s" s="3" r="A13">
        <v>450</v>
      </c>
    </row>
    <row spans="1:3" r="14">
      <c t="s" s="4" r="A14">
        <v>455</v>
      </c>
      <c t="s" s="4" r="B14">
        <v>458</v>
      </c>
    </row>
    <row spans="1:3" r="15">
      <c t="s" s="4" r="A15">
        <v>451</v>
      </c>
      <c t="n" s="7" r="B15">
        <v>148072</v>
      </c>
      <c t="n" s="7" r="C15">
        <v>149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37"/>
    <col customWidth="1" max="3" min="3" width="21"/>
  </cols>
  <sheetData>
    <row spans="1:3" r="1">
      <c t="s" s="1" r="A1">
        <v>459</v>
      </c>
      <c t="s" s="2" r="B1">
        <v>1</v>
      </c>
    </row>
    <row spans="1:3" r="2">
      <c t="s" s="2" r="B2">
        <v>460</v>
      </c>
      <c t="s" s="2" r="C2">
        <v>397</v>
      </c>
    </row>
    <row spans="1:3" r="3">
      <c t="s" s="3" r="A3">
        <v>450</v>
      </c>
    </row>
    <row spans="1:3" r="4">
      <c t="s" s="4" r="A4">
        <v>461</v>
      </c>
      <c t="n" s="7" r="B4">
        <v>198461000</v>
      </c>
      <c t="n" s="7" r="C4">
        <v>211132000</v>
      </c>
    </row>
    <row spans="1:3" r="5">
      <c t="s" s="4" r="A5">
        <v>462</v>
      </c>
      <c t="n" s="6" r="B5">
        <v>3800000</v>
      </c>
    </row>
    <row spans="1:3" r="6">
      <c t="s" s="4" r="A6">
        <v>454</v>
      </c>
    </row>
    <row spans="1:3" r="7">
      <c t="s" s="3" r="A7">
        <v>450</v>
      </c>
    </row>
    <row spans="1:3" r="8">
      <c t="s" s="4" r="A8">
        <v>461</v>
      </c>
      <c t="n" s="7" r="B8">
        <v>50389000</v>
      </c>
      <c t="n" s="6" r="C8">
        <v>61632000</v>
      </c>
    </row>
    <row spans="1:3" r="9">
      <c t="s" s="4" r="A9">
        <v>455</v>
      </c>
      <c t="s" s="4" r="B9">
        <v>456</v>
      </c>
    </row>
    <row spans="1:3" r="10">
      <c t="s" s="4" r="A10">
        <v>463</v>
      </c>
      <c t="n" s="12" r="B10">
        <v>121.124</v>
      </c>
    </row>
    <row spans="1:3" r="11">
      <c t="s" s="4" r="A11">
        <v>464</v>
      </c>
      <c t="n" s="7" r="B11">
        <v>1000</v>
      </c>
    </row>
    <row spans="1:3" r="12">
      <c t="s" s="4" r="A12">
        <v>465</v>
      </c>
      <c t="n" s="9" r="B12">
        <v>8.26</v>
      </c>
    </row>
    <row spans="1:3" r="13">
      <c t="s" s="4" r="A13">
        <v>466</v>
      </c>
      <c t="n" s="9" r="B13">
        <v>83.33</v>
      </c>
    </row>
    <row spans="1:3" r="14">
      <c t="s" s="4" r="A14">
        <v>457</v>
      </c>
    </row>
    <row spans="1:3" r="15">
      <c t="s" s="3" r="A15">
        <v>450</v>
      </c>
    </row>
    <row spans="1:3" r="16">
      <c t="s" s="4" r="A16">
        <v>461</v>
      </c>
      <c t="n" s="7" r="B16">
        <v>148072000</v>
      </c>
      <c t="n" s="7" r="C16">
        <v>149500000</v>
      </c>
    </row>
    <row spans="1:3" r="17">
      <c t="s" s="4" r="A17">
        <v>455</v>
      </c>
      <c t="s" s="4" r="B17">
        <v>458</v>
      </c>
    </row>
    <row spans="1:3" r="18">
      <c t="s" s="4" r="A18">
        <v>463</v>
      </c>
      <c t="n" s="12" r="B18">
        <v>75.7576</v>
      </c>
    </row>
    <row spans="1:3" r="19">
      <c t="s" s="4" r="A19">
        <v>465</v>
      </c>
      <c t="n" s="9" r="B19">
        <v>13.2</v>
      </c>
    </row>
    <row spans="1:3" r="20">
      <c t="s" s="4" r="A20">
        <v>466</v>
      </c>
      <c t="n" s="9" r="B20">
        <v>83.33</v>
      </c>
    </row>
    <row spans="1:3" r="21">
      <c t="s" s="4" r="A21">
        <v>467</v>
      </c>
    </row>
    <row spans="1:3" r="22">
      <c t="s" s="3" r="A22">
        <v>450</v>
      </c>
    </row>
    <row spans="1:3" r="23">
      <c t="s" s="4" r="A23">
        <v>468</v>
      </c>
      <c t="n" s="7" r="B23">
        <v>11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4"/>
  </cols>
  <sheetData>
    <row spans="1:7" r="1">
      <c t="s" s="1" r="A1">
        <v>469</v>
      </c>
      <c t="s" s="2" r="B1">
        <v>470</v>
      </c>
      <c t="s" s="2" r="C1">
        <v>471</v>
      </c>
      <c t="s" s="2" r="D1">
        <v>2</v>
      </c>
      <c t="s" s="2" r="E1">
        <v>70</v>
      </c>
      <c t="s" s="2" r="F1">
        <v>2</v>
      </c>
      <c t="s" s="2" r="G1">
        <v>70</v>
      </c>
    </row>
    <row spans="1:7" r="2">
      <c t="s" s="3" r="A2">
        <v>450</v>
      </c>
    </row>
    <row spans="1:7" r="3">
      <c t="s" s="4" r="A3">
        <v>472</v>
      </c>
      <c t="n" s="7" r="F3">
        <v>12700000</v>
      </c>
    </row>
    <row spans="1:7" r="4">
      <c t="s" s="4" r="A4">
        <v>85</v>
      </c>
      <c t="n" s="7" r="D4">
        <v>3242000</v>
      </c>
      <c t="n" s="7" r="E4">
        <v>0</v>
      </c>
      <c t="n" s="6" r="F4">
        <v>5027000</v>
      </c>
      <c t="n" s="7" r="G4">
        <v>0</v>
      </c>
    </row>
    <row spans="1:7" r="5">
      <c t="s" s="4" r="A5">
        <v>473</v>
      </c>
    </row>
    <row spans="1:7" r="6">
      <c t="s" s="3" r="A6">
        <v>450</v>
      </c>
    </row>
    <row spans="1:7" r="7">
      <c t="s" s="4" r="A7">
        <v>474</v>
      </c>
      <c t="n" s="7" r="D7">
        <v>12900000</v>
      </c>
      <c t="n" s="7" r="F7">
        <v>12900000</v>
      </c>
    </row>
    <row spans="1:7" r="8">
      <c t="s" s="4" r="A8">
        <v>475</v>
      </c>
      <c t="s" s="4" r="B8">
        <v>476</v>
      </c>
    </row>
    <row spans="1:7" r="9">
      <c t="s" s="4" r="A9">
        <v>477</v>
      </c>
    </row>
    <row spans="1:7" r="10">
      <c t="s" s="3" r="A10">
        <v>450</v>
      </c>
    </row>
    <row spans="1:7" r="11">
      <c t="s" s="4" r="A11">
        <v>475</v>
      </c>
      <c t="s" s="4" r="B11">
        <v>478</v>
      </c>
    </row>
    <row spans="1:7" r="12">
      <c t="s" s="4" r="A12">
        <v>479</v>
      </c>
    </row>
    <row spans="1:7" r="13">
      <c t="s" s="3" r="A13">
        <v>450</v>
      </c>
    </row>
    <row spans="1:7" r="14">
      <c t="s" s="4" r="A14">
        <v>475</v>
      </c>
      <c t="s" s="4" r="B14">
        <v>480</v>
      </c>
    </row>
    <row spans="1:7" r="15">
      <c t="s" s="4" r="A15">
        <v>481</v>
      </c>
    </row>
    <row spans="1:7" r="16">
      <c t="s" s="3" r="A16">
        <v>450</v>
      </c>
    </row>
    <row spans="1:7" r="17">
      <c t="s" s="4" r="A17">
        <v>482</v>
      </c>
      <c t="n" s="6" r="F17">
        <v>3459567</v>
      </c>
    </row>
    <row spans="1:7" r="18">
      <c t="s" s="4" r="A18">
        <v>483</v>
      </c>
    </row>
    <row spans="1:7" r="19">
      <c t="s" s="3" r="A19">
        <v>450</v>
      </c>
    </row>
    <row spans="1:7" r="20">
      <c t="s" s="4" r="A20">
        <v>482</v>
      </c>
      <c t="n" s="6" r="C20">
        <v>154403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s="1" r="A1">
        <v>484</v>
      </c>
      <c t="s" s="2" r="B1">
        <v>305</v>
      </c>
    </row>
    <row spans="1:2" r="2">
      <c t="s" s="2" r="B2">
        <v>485</v>
      </c>
    </row>
    <row spans="1:2" r="3">
      <c t="s" s="4" r="A3">
        <v>486</v>
      </c>
    </row>
    <row spans="1:2" r="4">
      <c t="s" s="3" r="A4">
        <v>487</v>
      </c>
    </row>
    <row spans="1:2" r="5">
      <c t="s" s="4" r="A5">
        <v>488</v>
      </c>
      <c t="n" s="11" r="B5">
        <v>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9</v>
      </c>
      <c t="s" s="2" r="B1">
        <v>69</v>
      </c>
      <c t="s" s="2" r="D1">
        <v>1</v>
      </c>
    </row>
    <row spans="1:5" r="2">
      <c t="s" s="2" r="B2">
        <v>2</v>
      </c>
      <c t="s" s="2" r="C2">
        <v>70</v>
      </c>
      <c t="s" s="2" r="D2">
        <v>2</v>
      </c>
      <c t="s" s="2" r="E2">
        <v>70</v>
      </c>
    </row>
    <row spans="1:5" r="3">
      <c t="s" s="3" r="A3">
        <v>490</v>
      </c>
    </row>
    <row spans="1:5" r="4">
      <c t="s" s="4" r="A4">
        <v>116</v>
      </c>
      <c t="n" s="7" r="B4">
        <v>3551</v>
      </c>
      <c t="n" s="7" r="C4">
        <v>3255</v>
      </c>
      <c t="n" s="7" r="D4">
        <v>8961</v>
      </c>
      <c t="n" s="7" r="E4">
        <v>11533</v>
      </c>
    </row>
    <row spans="1:5" r="5">
      <c t="s" s="4" r="A5">
        <v>77</v>
      </c>
    </row>
    <row spans="1:5" r="6">
      <c t="s" s="3" r="A6">
        <v>490</v>
      </c>
    </row>
    <row spans="1:5" r="7">
      <c t="s" s="4" r="A7">
        <v>116</v>
      </c>
      <c t="n" s="6" r="B7">
        <v>682</v>
      </c>
      <c t="n" s="6" r="C7">
        <v>1011</v>
      </c>
      <c t="n" s="6" r="D7">
        <v>1983</v>
      </c>
      <c t="n" s="6" r="E7">
        <v>3595</v>
      </c>
    </row>
    <row spans="1:5" r="8">
      <c t="s" s="4" r="A8">
        <v>78</v>
      </c>
    </row>
    <row spans="1:5" r="9">
      <c t="s" s="3" r="A9">
        <v>490</v>
      </c>
    </row>
    <row spans="1:5" r="10">
      <c t="s" s="4" r="A10">
        <v>116</v>
      </c>
      <c t="n" s="6" r="B10">
        <v>2869</v>
      </c>
      <c t="n" s="6" r="C10">
        <v>2244</v>
      </c>
      <c t="n" s="6" r="D10">
        <v>6978</v>
      </c>
      <c t="n" s="6" r="E10">
        <v>7938</v>
      </c>
    </row>
    <row spans="1:5" r="11">
      <c t="s" s="4" r="A11">
        <v>491</v>
      </c>
    </row>
    <row spans="1:5" r="12">
      <c t="s" s="3" r="A12">
        <v>490</v>
      </c>
    </row>
    <row spans="1:5" r="13">
      <c t="s" s="4" r="A13">
        <v>116</v>
      </c>
      <c t="n" s="6" r="B13">
        <v>2550</v>
      </c>
      <c t="n" s="6" r="C13">
        <v>2354</v>
      </c>
      <c t="n" s="6" r="D13">
        <v>6185</v>
      </c>
      <c t="n" s="6" r="E13">
        <v>7554</v>
      </c>
    </row>
    <row spans="1:5" r="14">
      <c t="s" s="4" r="A14">
        <v>288</v>
      </c>
    </row>
    <row spans="1:5" r="15">
      <c t="s" s="3" r="A15">
        <v>490</v>
      </c>
    </row>
    <row spans="1:5" r="16">
      <c t="s" s="4" r="A16">
        <v>116</v>
      </c>
      <c t="n" s="6" r="B16">
        <v>967</v>
      </c>
      <c t="n" s="6" r="C16">
        <v>1061</v>
      </c>
      <c t="n" s="6" r="D16">
        <v>2987</v>
      </c>
      <c t="n" s="6" r="E16">
        <v>3913</v>
      </c>
    </row>
    <row spans="1:5" r="17">
      <c t="s" s="4" r="A17">
        <v>492</v>
      </c>
    </row>
    <row spans="1:5" r="18">
      <c t="s" s="3" r="A18">
        <v>490</v>
      </c>
    </row>
    <row spans="1:5" r="19">
      <c t="s" s="4" r="A19">
        <v>116</v>
      </c>
      <c t="n" s="7" r="B19">
        <v>34</v>
      </c>
      <c t="n" s="7" r="C19">
        <v>-160</v>
      </c>
      <c t="n" s="7" r="D19">
        <v>-211</v>
      </c>
      <c t="n" s="7" r="E19">
        <v>6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93</v>
      </c>
      <c t="s" s="2" r="B1">
        <v>494</v>
      </c>
      <c t="s" s="2" r="C1">
        <v>495</v>
      </c>
      <c t="s" s="2" r="D1">
        <v>496</v>
      </c>
      <c t="s" s="2" r="E1">
        <v>2</v>
      </c>
      <c t="s" s="2" r="F1">
        <v>70</v>
      </c>
    </row>
    <row spans="1:6" r="2">
      <c t="s" s="3" r="A2">
        <v>497</v>
      </c>
    </row>
    <row spans="1:6" r="3">
      <c t="s" s="4" r="A3">
        <v>137</v>
      </c>
      <c t="n" s="7" r="D3">
        <v>27100</v>
      </c>
      <c t="n" s="7" r="E3">
        <v>27044</v>
      </c>
      <c t="n" s="7" r="F3">
        <v>0</v>
      </c>
    </row>
    <row spans="1:6" r="4">
      <c t="s" s="4" r="A4">
        <v>498</v>
      </c>
      <c t="n" s="6" r="D4">
        <v>800</v>
      </c>
    </row>
    <row spans="1:6" r="5">
      <c t="s" s="4" r="A5">
        <v>499</v>
      </c>
      <c t="n" s="7" r="D5">
        <v>1000</v>
      </c>
    </row>
    <row spans="1:6" r="6">
      <c t="s" s="4" r="A6">
        <v>500</v>
      </c>
    </row>
    <row spans="1:6" r="7">
      <c t="s" s="3" r="A7">
        <v>497</v>
      </c>
    </row>
    <row spans="1:6" r="8">
      <c t="s" s="4" r="A8">
        <v>501</v>
      </c>
      <c t="n" s="6" r="D8">
        <v>27850</v>
      </c>
    </row>
    <row spans="1:6" r="9">
      <c t="s" s="4" r="A9">
        <v>502</v>
      </c>
      <c t="n" s="7" r="D9">
        <v>2</v>
      </c>
    </row>
    <row spans="1:6" r="10">
      <c t="s" s="4" r="A10">
        <v>503</v>
      </c>
      <c t="s" s="4" r="D10">
        <v>458</v>
      </c>
    </row>
    <row spans="1:6" r="11">
      <c t="s" s="4" r="A11">
        <v>504</v>
      </c>
      <c t="n" s="6" r="D11">
        <v>1392</v>
      </c>
    </row>
    <row spans="1:6" r="12">
      <c t="s" s="4" r="A12">
        <v>505</v>
      </c>
      <c t="s" s="4" r="B12">
        <v>506</v>
      </c>
    </row>
    <row spans="1:6" r="13">
      <c t="s" s="4" r="A13">
        <v>507</v>
      </c>
      <c t="n" s="6" r="D13">
        <v>11140</v>
      </c>
    </row>
    <row spans="1:6" r="14">
      <c t="s" s="4" r="A14">
        <v>508</v>
      </c>
      <c t="s" s="4" r="D14">
        <v>458</v>
      </c>
    </row>
    <row spans="1:6" r="15">
      <c t="s" s="4" r="A15">
        <v>509</v>
      </c>
    </row>
    <row spans="1:6" r="16">
      <c t="s" s="3" r="A16">
        <v>497</v>
      </c>
    </row>
    <row spans="1:6" r="17">
      <c t="s" s="4" r="A17">
        <v>510</v>
      </c>
      <c t="n" s="6" r="C17">
        <v>1000</v>
      </c>
    </row>
    <row spans="1:6" r="18">
      <c t="s" s="4" r="A18">
        <v>481</v>
      </c>
    </row>
    <row spans="1:6" r="19">
      <c t="s" s="3" r="A19">
        <v>497</v>
      </c>
    </row>
    <row spans="1:6" r="20">
      <c t="s" s="4" r="A20">
        <v>510</v>
      </c>
      <c t="n" s="6" r="C20">
        <v>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3</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Sale of Algenist and Discontinu</vt:lpstr>
      <vt:lpstr>Basic and Diluted Net Loss Per </vt:lpstr>
      <vt:lpstr>Changes in Accumulated Other Co</vt:lpstr>
      <vt:lpstr>Segment Information</vt:lpstr>
      <vt:lpstr>Restructuring Charges</vt:lpstr>
      <vt:lpstr>Marketable Securities Available</vt:lpstr>
      <vt:lpstr>Fair Value of Financial Instrum</vt:lpstr>
      <vt:lpstr>Inventories</vt:lpstr>
      <vt:lpstr>Property, Plant and Equipment-N</vt:lpstr>
      <vt:lpstr>Investment in Equity Method Inv</vt:lpstr>
      <vt:lpstr>Accrued Liabilities</vt:lpstr>
      <vt:lpstr>Collaborative Research and Deve</vt:lpstr>
      <vt:lpstr>Debt</vt:lpstr>
      <vt:lpstr>Commitments and Contingencies</vt:lpstr>
      <vt:lpstr>Stock-Based Compensation</vt:lpstr>
      <vt:lpstr>Convertible Preferred Stock (No</vt:lpstr>
      <vt:lpstr>Summary of Significant Accoun25</vt:lpstr>
      <vt:lpstr>Sale of Algenist and Disconti26</vt:lpstr>
      <vt:lpstr>Basic and Diluted Net Loss Pe27</vt:lpstr>
      <vt:lpstr>Changes in Accumulated Other 28</vt:lpstr>
      <vt:lpstr>Restructuring Charges (Tables)</vt:lpstr>
      <vt:lpstr>Marketable Securities Availab30</vt:lpstr>
      <vt:lpstr>Fair Value of Financial Instr31</vt:lpstr>
      <vt:lpstr>Inventories (Tables)</vt:lpstr>
      <vt:lpstr>Property, Plant and Equipment33</vt:lpstr>
      <vt:lpstr>Investment in Equity Method I34</vt:lpstr>
      <vt:lpstr>Accrued Liabilities (Tables)</vt:lpstr>
      <vt:lpstr>Debt (Tables)</vt:lpstr>
      <vt:lpstr>Stock-Based Compensation (Table</vt:lpstr>
      <vt:lpstr>The Company (Details)</vt:lpstr>
      <vt:lpstr>Summary of Significant Accoun39</vt:lpstr>
      <vt:lpstr>Summary of Significant Accoun40</vt:lpstr>
      <vt:lpstr>Sale of Algenist and Disconti41</vt:lpstr>
      <vt:lpstr>Sale of Algenist and Disconti42</vt:lpstr>
      <vt:lpstr>Sale of Algenist and Disconti43</vt:lpstr>
      <vt:lpstr>Sale of Algenist and Disconti44</vt:lpstr>
      <vt:lpstr>Basic and Diluted Net Loss Pe45</vt:lpstr>
      <vt:lpstr>Changes in Accumulated Other 46</vt:lpstr>
      <vt:lpstr>Segment Information (Details)</vt:lpstr>
      <vt:lpstr>Restructuring Charges Narrative</vt:lpstr>
      <vt:lpstr>Restructuring Charges Restructu</vt:lpstr>
      <vt:lpstr>Marketable Securities Availab50</vt:lpstr>
      <vt:lpstr>Marketable Securities Availab51</vt:lpstr>
      <vt:lpstr>Marketable Securities Availab52</vt:lpstr>
      <vt:lpstr>Fair Value of Financial Instr53</vt:lpstr>
      <vt:lpstr>Fair Value of Financial Instr54</vt:lpstr>
      <vt:lpstr>Inventories (Detail)</vt:lpstr>
      <vt:lpstr>Property, Plant and Equipment56</vt:lpstr>
      <vt:lpstr>Investment in Equity Method I57</vt:lpstr>
      <vt:lpstr>Investment in Equity Method I58</vt:lpstr>
      <vt:lpstr>Investment in Equity Method I59</vt:lpstr>
      <vt:lpstr>Accrued Liabilities (Detail)</vt:lpstr>
      <vt:lpstr>Collaborative Research and De61</vt:lpstr>
      <vt:lpstr>Debt - Summary of Debt (Detail)</vt:lpstr>
      <vt:lpstr>Debt - Convertible Senior Subor</vt:lpstr>
      <vt:lpstr>Debt - Additional Information (</vt:lpstr>
      <vt:lpstr>Commitments and Contingencies -</vt:lpstr>
      <vt:lpstr>Stock-Based Compensation -Expen</vt:lpstr>
      <vt:lpstr>Convertible Preferred Stock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35:33Z</dcterms:created>
  <dcterms:modified xmlns:dcterms="http://purl.org/dc/terms/" xmlns:xsi="http://www.w3.org/2001/XMLSchema-instance" xsi:type="dcterms:W3CDTF">2016-11-04T16:35:33Z</dcterms:modified>
  <dc:title xmlns:dc="http://purl.org/dc/elements/1.1/">Untitled</dc:title>
  <dc:description xmlns:dc="http://purl.org/dc/elements/1.1/"/>
  <dc:subject xmlns:dc="http://purl.org/dc/elements/1.1/"/>
  <cp:keywords/>
  <cp:category/>
</cp:coreProperties>
</file>